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Rede" sheetId="6" r:id="rId6"/>
    <s:sheet name="Consolidated Statements of Red7" sheetId="7" r:id="rId7"/>
    <s:sheet name="The Company" sheetId="8" r:id="rId8"/>
    <s:sheet name="Summary of Significant Accounti" sheetId="9" r:id="rId9"/>
    <s:sheet name="Property and Equipment, net" sheetId="10" r:id="rId10"/>
    <s:sheet name="Accrued Expenses" sheetId="11" r:id="rId11"/>
    <s:sheet name="Income Taxes" sheetId="12" r:id="rId12"/>
    <s:sheet name="Commitments and Contingencies" sheetId="13" r:id="rId13"/>
    <s:sheet name="Redeemable Convertible Preferre" sheetId="14" r:id="rId14"/>
    <s:sheet name="Stockholders' (Deficit) Equity" sheetId="15" r:id="rId15"/>
    <s:sheet name="Collaborations" sheetId="16" r:id="rId16"/>
    <s:sheet name="Employee Benefit Plans" sheetId="17" r:id="rId17"/>
    <s:sheet name="Loss per Share" sheetId="18" r:id="rId18"/>
    <s:sheet name="Related Party Transactions" sheetId="19" r:id="rId19"/>
    <s:sheet name="Unaudited Quarterly Results" sheetId="20" r:id="rId20"/>
    <s:sheet name="Subsequent Event" sheetId="21" r:id="rId21"/>
    <s:sheet name="Summary of Significant Accoun22" sheetId="22" r:id="rId22"/>
    <s:sheet name="Summary of Significant Accoun23" sheetId="23" r:id="rId23"/>
    <s:sheet name="Property and Equipment, net (Ta" sheetId="24" r:id="rId24"/>
    <s:sheet name="Accrued Expenses (Tables)" sheetId="25" r:id="rId25"/>
    <s:sheet name="Income Taxes (Tables)" sheetId="26" r:id="rId26"/>
    <s:sheet name="Commitments and Contingencies (" sheetId="27" r:id="rId27"/>
    <s:sheet name="Employee Benefit Plans (Tables)" sheetId="28" r:id="rId28"/>
    <s:sheet name="Loss per Share (Tables)" sheetId="29" r:id="rId29"/>
    <s:sheet name="Unaudited Quarterly Results (Ta" sheetId="30" r:id="rId30"/>
    <s:sheet name="The Company - Additional Inform" sheetId="31" r:id="rId31"/>
    <s:sheet name="Summary of Significant Accoun32" sheetId="32" r:id="rId32"/>
    <s:sheet name="Summary of Significant Accoun33" sheetId="33" r:id="rId33"/>
    <s:sheet name="Summary of Significant Accoun34" sheetId="34" r:id="rId34"/>
    <s:sheet name="Property and Equipment, Net - S" sheetId="35" r:id="rId35"/>
    <s:sheet name="Property and Equipment, Net -36" sheetId="36" r:id="rId36"/>
    <s:sheet name="Property and Equipment, Net - A" sheetId="37" r:id="rId37"/>
    <s:sheet name="Accrued Expenses - Schedule of " sheetId="38" r:id="rId38"/>
    <s:sheet name="Income Taxes - Additional Infor" sheetId="39" r:id="rId39"/>
    <s:sheet name="Income Taxes - Reconciliation o" sheetId="40" r:id="rId40"/>
    <s:sheet name="Income Taxes - Deferred Tax Ass" sheetId="41" r:id="rId41"/>
    <s:sheet name="Income Taxes (Valuation Allowan" sheetId="42" r:id="rId42"/>
    <s:sheet name="Income Taxes (Operating Loss Ca" sheetId="43" r:id="rId43"/>
    <s:sheet name="Income Taxes (Research and Deve" sheetId="44" r:id="rId44"/>
    <s:sheet name="Income Taxes - Summary of Unrec" sheetId="45" r:id="rId45"/>
    <s:sheet name="Commitments and Contingencies -" sheetId="46" r:id="rId46"/>
    <s:sheet name="Commitments and Contingencies47" sheetId="47" r:id="rId47"/>
    <s:sheet name="Redeemable Convertible Prefer48" sheetId="48" r:id="rId48"/>
    <s:sheet name="Stockholders' (Deficit) Equity " sheetId="49" r:id="rId49"/>
    <s:sheet name="Collaborations - Additional Inf" sheetId="50" r:id="rId50"/>
    <s:sheet name="Employee Benefit Plans - Additi" sheetId="51" r:id="rId51"/>
    <s:sheet name="Employee Benefit Plans - Schedu" sheetId="52" r:id="rId52"/>
    <s:sheet name="Employee Benefit Plans - Assump" sheetId="53" r:id="rId53"/>
    <s:sheet name="Employee Benefit Plans - Assu54" sheetId="54" r:id="rId54"/>
    <s:sheet name="Employee Benefit Plans - Summar" sheetId="55" r:id="rId55"/>
    <s:sheet name="Employee Benefit Plans - Summ56" sheetId="56" r:id="rId56"/>
    <s:sheet name="Loss per Share - Schedule of Ba" sheetId="57" r:id="rId57"/>
    <s:sheet name="Loss per Share - Additional Inf" sheetId="58" r:id="rId58"/>
    <s:sheet name="Loss per Share - Common Stock E" sheetId="59" r:id="rId59"/>
    <s:sheet name="Related Party Transactions - Ad" sheetId="60" r:id="rId60"/>
    <s:sheet name="Unaudited Quarterly Results - S" sheetId="61" r:id="rId61"/>
    <s:sheet name="Subsequent Event - Additional I" sheetId="62" r:id="rId62"/>
  </s:sheets>
  <s:definedNames/>
  <s:calcPr calcId="124519" calcMode="auto" fullCalcOnLoad="1"/>
</s:workbook>
</file>

<file path=xl/sharedStrings.xml><?xml version="1.0" encoding="utf-8"?>
<sst xmlns="http://schemas.openxmlformats.org/spreadsheetml/2006/main" uniqueCount="626">
  <si>
    <t>Document and Entity Information - USD ($) $ in Millions</t>
  </si>
  <si>
    <t>12 Months Ended</t>
  </si>
  <si>
    <t>Dec. 31, 2015</t>
  </si>
  <si>
    <t>Mar.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EPZM</t>
  </si>
  <si>
    <t>Entity Registrant Name</t>
  </si>
  <si>
    <t>EPIZYME,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t>
  </si>
  <si>
    <t>Prepaid expenses and other current assets</t>
  </si>
  <si>
    <t>Total current assets</t>
  </si>
  <si>
    <t>Property and equipment, net</t>
  </si>
  <si>
    <t>Restricted cash and other assets</t>
  </si>
  <si>
    <t>Total Assets</t>
  </si>
  <si>
    <t>Current Liabilities:</t>
  </si>
  <si>
    <t>Accounts payable</t>
  </si>
  <si>
    <t>Accrued expenses</t>
  </si>
  <si>
    <t>Current portion of capital lease obligation</t>
  </si>
  <si>
    <t>Current portion of deferred revenue</t>
  </si>
  <si>
    <t>Total current liabilities</t>
  </si>
  <si>
    <t>Capital lease obligation, net of current portion</t>
  </si>
  <si>
    <t>Deferred revenue, net of current portion</t>
  </si>
  <si>
    <t>Other long-term liabilities</t>
  </si>
  <si>
    <t>Commitments and contingencies (Note 6)</t>
  </si>
  <si>
    <t xml:space="preserve"> </t>
  </si>
  <si>
    <t>Stockholders' Equity:</t>
  </si>
  <si>
    <t>Preferred stock, $0.0001 par value; 5,000 shares authorized; 0 shares issued and outstanding</t>
  </si>
  <si>
    <t>Common stock, $0.0001 par value; 125,000 shares authorized; 41,786 shares and 34,426 shares issued and outstanding,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3</t>
  </si>
  <si>
    <t>Income Statement [Abstract]</t>
  </si>
  <si>
    <t>Collaboration revenue</t>
  </si>
  <si>
    <t>Operating expenses:</t>
  </si>
  <si>
    <t>Research and development</t>
  </si>
  <si>
    <t>General and administrative</t>
  </si>
  <si>
    <t>Total operating expenses</t>
  </si>
  <si>
    <t>Operating loss</t>
  </si>
  <si>
    <t>Other income (expense):</t>
  </si>
  <si>
    <t>Interest income, net</t>
  </si>
  <si>
    <t>Other income (expense), net</t>
  </si>
  <si>
    <t>Loss before income taxes</t>
  </si>
  <si>
    <t>Income tax expense</t>
  </si>
  <si>
    <t>Net loss</t>
  </si>
  <si>
    <t>Less: accretion of redeemable convertible preferred stock to redemption value</t>
  </si>
  <si>
    <t>Loss allocable to common stockholders</t>
  </si>
  <si>
    <t>Loss per share allocable to common stockholders:</t>
  </si>
  <si>
    <t>Basic</t>
  </si>
  <si>
    <t>Diluted</t>
  </si>
  <si>
    <t>Weighted average shares outstanding:</t>
  </si>
  <si>
    <t>Comprehensive loss</t>
  </si>
  <si>
    <t>Consolidated Statements of Cash Flows - USD ($) $ in Thousands</t>
  </si>
  <si>
    <t>CASH FLOWS FROM OPERATING ACTIVITIES:</t>
  </si>
  <si>
    <t>Adjustments to reconcile net loss to net cash used in operating activities:</t>
  </si>
  <si>
    <t>Acquired in-process research and development</t>
  </si>
  <si>
    <t>Depreciation and amortization</t>
  </si>
  <si>
    <t>Stock-based compensation</t>
  </si>
  <si>
    <t>Loss on disposal of property and equipment</t>
  </si>
  <si>
    <t>Changes in operating assets and liabilities:</t>
  </si>
  <si>
    <t>Deferred revenue</t>
  </si>
  <si>
    <t>Net cash used in operating activities</t>
  </si>
  <si>
    <t>CASH FLOWS FROM INVESTING ACTIVITIES:</t>
  </si>
  <si>
    <t>Acquisition of in-process research and development</t>
  </si>
  <si>
    <t>Purchases of property and equipment</t>
  </si>
  <si>
    <t>Net cash used in investing activities</t>
  </si>
  <si>
    <t>CASH FLOWS FROM FINANCING ACTIVITIES:</t>
  </si>
  <si>
    <t>Proceeds from public offering, net of commissions</t>
  </si>
  <si>
    <t>Payment of common stock offering costs</t>
  </si>
  <si>
    <t>Proceeds from reimbursement of common stock offering costs</t>
  </si>
  <si>
    <t>Payment under capital lease obligation</t>
  </si>
  <si>
    <t>Proceeds from stock options exercised</t>
  </si>
  <si>
    <t>Excess tax benefit from stock option plan</t>
  </si>
  <si>
    <t>Issuance of shares under employee stock purchase plan</t>
  </si>
  <si>
    <t>Net cash provided by financing activities</t>
  </si>
  <si>
    <t>Net increase in cash and cash equivalents</t>
  </si>
  <si>
    <t>Cash and cash equivalents, beginning of period</t>
  </si>
  <si>
    <t>Cash and cash equivalents, end of period</t>
  </si>
  <si>
    <t>SUPPLEMENTAL DISCLOSURES OF CASH FLOW INFORMATION:</t>
  </si>
  <si>
    <t>Equipment acquired under capital lease</t>
  </si>
  <si>
    <t>Conversion of redeemable convertible preferred stock to common stock</t>
  </si>
  <si>
    <t>Accretion of redeemable convertible preferred stock to redemption value</t>
  </si>
  <si>
    <t>Cash paid for income taxes</t>
  </si>
  <si>
    <t>Consolidated Statements of Redeemable Convertible Preferred Stock and Stockholders' (Deficit) Equity - USD ($) $ in Thousands</t>
  </si>
  <si>
    <t>Total</t>
  </si>
  <si>
    <t>Common Stock [Member]</t>
  </si>
  <si>
    <t>Treasury Stock [Member]</t>
  </si>
  <si>
    <t>Additional Paid-In Capital [Member]</t>
  </si>
  <si>
    <t>Accumulated Deficit [Member]</t>
  </si>
  <si>
    <t>Redeemable Convertible Preferred Stock [Member]</t>
  </si>
  <si>
    <t>Beginning Balance, Value at Dec. 31, 2012</t>
  </si>
  <si>
    <t>Beginning Balance, Shares at Dec. 31, 2012</t>
  </si>
  <si>
    <t>Issuance of common stock (net of commissions and offering costs), Value</t>
  </si>
  <si>
    <t>Issuance of common stock (net of commissions and offering costs), Shares</t>
  </si>
  <si>
    <t>Exercise of stock options, Value</t>
  </si>
  <si>
    <t>Exercise of stock options, Shares</t>
  </si>
  <si>
    <t>Conversion of redeemable convertible preferred stock to common stock, Value</t>
  </si>
  <si>
    <t>Conversion of redeemable convertible preferred stock to common stock, Shares</t>
  </si>
  <si>
    <t>Retirement of treasury stock</t>
  </si>
  <si>
    <t>Ending Balance, Value at Dec. 31, 2013</t>
  </si>
  <si>
    <t>Ending Balance, Shares at Dec. 31, 2013</t>
  </si>
  <si>
    <t>Issuance of shares under employee stock purchase plan, Value</t>
  </si>
  <si>
    <t>Issuance of shares under employee stock purchase plan, Shares</t>
  </si>
  <si>
    <t>Ending Balance, Value at Dec. 31, 2014</t>
  </si>
  <si>
    <t>Ending Balance, Shares at Dec. 31, 2014</t>
  </si>
  <si>
    <t>Ending Balance, Value at Dec. 31, 2015</t>
  </si>
  <si>
    <t>Ending Balance, Shares at Dec. 31, 2015</t>
  </si>
  <si>
    <t>Consolidated Statements of Redeemable Convertible Preferred Stock and Stockholders' (Deficit) Equity (Parenthetical) - USD ($) $ in Thousands</t>
  </si>
  <si>
    <t>Statement of Stockholders' Equity [Abstract]</t>
  </si>
  <si>
    <t>Issuance of common stock, commissions and offering costs</t>
  </si>
  <si>
    <t>The Company</t>
  </si>
  <si>
    <t>Organization, Consolidation and Presentation of Financial Statements [Abstract]</t>
  </si>
  <si>
    <t>1. The Company
Epizyme, Inc. (collectively referred to with its wholly owned,
controlled subsidiary, Epizyme Securities Corporation, as
“Epizyme” or the “Company”) is a clinical
stage biopharmaceutical company that discovers, develops and plans
to commercialize novel epigenetic therapies for cancer patients.
The Company’s lead product candidate, tazemetostat, is a
potent and selective inhibitor of the EZH2 HMT, an enzyme that
plays an important role in various cancers. The Company owns the
global development and commercialization rights to tazemetostat
outside of Japan. Eisai Co. Ltd, or Eisai, holds the rights to
develop and commercialize tazemetostat in Japan, and holds a
limited right of first negotiation for the rest of Asia.
The Company has additional programs in development, including
pinometostat, a clinical program that is subject to a collaboration
with Celgene Corporation and Celgene RIVOT Ltd., an affiliate of
Celgene Corporation, which we collectively refer to as
“Celgene” (refer to Note 9, Collaborations Collaborations
Through December 31, 2015, the Company has raised an aggregate
of $592.1 million to fund operations, of which $201.6 million was
non-equity funding through collaboration agreements, $314.5 million
was from the sale of common stock in public offerings and $76.0
million was from the sale of redeemable convertible preferred
stock. As of December 31, 2015, the Company had $208.3 million
in cash and cash equivalents. In addition, in January 2016, the
Company raised an additional $130.1 million of net proceeds after
underwriting discounts and commissions, but before direct and
incremental costs of the offering, upon the sale of 15,333,334
shares of the Company’s common stock in a public offering. As
this event occurred in fiscal 2016, it is not reflected in the
December 31, 2015 financial statements.
The Company commenced active operations in early 2008. Since its
inception, the Company has generated an accumulated deficit of
$243.5 million through December 31, 2015 and will require
substantial additional capital to fund its research and
development. The Company is subject to risks common to companies in
the biotechnology industry, including, but not limited to, risks of
failure of preclinical studies and clinical trials, the need to
obtain additional financing to fund the future development of
tazemetostat and the rest of its pipeline, the need to obtain
marketing approval for its product candidates,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t>
  </si>
  <si>
    <t>Summary of Significant Accounting Policies</t>
  </si>
  <si>
    <t>Accounting Policies [Abstract]</t>
  </si>
  <si>
    <t>2. Summary of Significant Accounting Policies
Principles of Consolidation
The consolidated financial statements include the accounts of the
Company and its wholly owned, controlled subsidiary, Epizyme
Securities Corporation. All intercompany balances and transactions
have been eliminated in consolidation.
Use of Estimates
The preparation of these consolidated financial statements in
accordance with accounting principles generally accepted in the
United States requires management to make estimates, judgments and
assumptions that affect the reported amounts of assets and
liabilities and disclosures of contingent assets and liabilities,
as of the date of the consolidated financial statements, and the
reported amounts of collaboration revenue and expenses during the
reporting period. Actual results and outcomes may differ materially
from management’s estimates, judgments and assumptions.
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financial statements were filed with the
Securities and Exchange Commission.
Fair Value Measurements
The Company classifies fair value 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 Company’s financial instruments as of December 31,
2015 and 2014 consisted primarily of cash equivalents, accounts
receivable and accounts payable. As of December 31, 2015 and
2014, the Company’s financial assets recognized at fair value
consisted of the following:
Fair Value as of December 31,
2015
Total Level 1 Level 2 Level 3
(In
thousands)
Cash equivalents $ 197,023 $ 197,023 $
— $
—
Total $ 197,023 $ 197,023 $
— $
—
Fair Value as of December 31,
2014
Total Level 1 Level 2 Level 3
(In
thousands)
Cash equivalents $ 184,257 $ 184,257 $
— $
—
Total $ 184,257 $ 184,257 $
— $
—
Cash Equivalents
The Company considers all highly liquid investments with maturities
of three months or less when purchased to be cash equivalents. As
of December 31, 2015 and 2014, cash equivalents consisted of
interest-bearing money market accounts and prime money market
funds.
Accounts Receivable
Accounts receivable are amounts due from collaboration partners as
a result of research and development services provided,
reimbursements under equally co-funded global development
arrangements or milestones achieved but not yet paid. The Company
considered the need for an allowance for doubtful accounts and has
concluded that no allowance was needed as of December 31, 2015
or 2014, as the estimated risk of loss on its accounts receivable
was determined to be minimal.
Concentration of Credit Risk
Financial instruments that potentially subject the Company to
concentrations of credit risk include cash and cash equivalents and
accounts receivable. The Company attempts to minimize the risks
related to cash and cash equivalents by working with highly rated
financial institutions that invest in a broad and diverse range of
financial instruments as defined by the Company. T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the Company’s
credit exposure to any single issuer.
Accounts receivable represent amounts due from collaboration
partners. The Company monitors economic conditions to identify
facts or circumstances that may indicate that any of its accounts
receivable are at risk of collection.
As of December 31, 2015 and 2014, two collaboration partners,
Celgene and GSK accounted for all of the Company’s accounts
receivable. Refer to Note 9, Collaborations
Acquired In-Process Research and Development
The Company records upfront payments that relate to the acquisition
of a development-stage product candidate as research and
development expense in the period in which they are incurred,
provided that the acquired development-stage product candidate did
not also include processes or activities that would constitute a
business, the product candidate has not achieved regulatory
approval for marketing and, absent obtaining such approval, has no
alternative future use. In the first quarter of 2015, the Company
accounted for the upfront payment paid to Eisai Co., Ltd.
(“Eisai”) in connection with the amended and restated
collaboration and license agreement, pursuant to which the Company
reacquired the worldwide rights, excluding Japan, to tazemetostat,
as an acquisition of in-process research and development
expense.
Property and Equipment
The Company records property and equipment at cost. Property and
equipment acquired under a capital lease is recorded at the lesser
of the present value of the minimum lease payments under the
capital lease or the fair value of the leased property at lease
inception. The Company calculates depreciation and amortization
using the straight-line method over the following estimated useful
lives:
Asset Category
Useful Lives
Laboratory equipment 5 - 20 years
Office furniture and equipment 3 - 10 years
Leasehold improvements 3 - 10 years or term of
respective lease, if shorter
Amortization of capital lease assets is included in depreciation
expense. The Company capitalizes expenditures for new property and
equipment and improvements to existing facilities and charges the
cost of maintenance to expense. The Company eliminates the cost of
property retired or otherwise disposed of, along with the
corresponding accumulated depreciation, from the related accounts,
and the resulting gain or loss is reflected in the results of
operations.
Impairment of Long-Lived Assets
The Company reviews long-lived assets to be held and used,
including property and equipment, for impairment whenever events or
changes in circumstances indicate that the carrying amount of the
assets or asset group may not be recoverable.
Evaluation of recoverability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s No such impairments were
recorded during 2015, 2014 or 2013.
Income Taxes
The Company records deferred income taxes to recognize the effect
of temporary differences between tax and financial statement
reporting. The Company calculates the deferred taxes using enacted
tax rates expected to be in place when the temporary differences
are realized and records a valuation allowance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Refer to Note 5, Income Taxes
Redeemable Convertible Preferred Stock
The Company initially records preferred stock that may be redeemed
at the option of the holder or based on the occurrence of events
not under the Company’s control outside of
stockholders’ (deficit) equity at the value of the proceeds
received or fair value, if lower, net of issuance costs.
Subsequently, if it is probable that the preferred stock will
become redeemable, the Company adjusts the carrying value to the
redemption value over the period from the issuance date to the
earliest possible redemption date using the effective interest
method. If it is not probable that the preferred stock will become
redeemable, the Company does not adjust the carrying value.
Revenue Recognition
The Company recognizes revenue when all of the following criteria
are met: persuasive evidence of an arrangement exists; delivery has
occurred or services have been rendered; the Company’s price
to the customer is fixed or determinable and collectability is
reasonably assured.
The Company has entered into collaboration and license agreements
to discover, develop, manufacture and commercialize compounds
directed to specific HMT targets. The terms of these agreements
typically contain multiple deliverables, which may include:
(i) licenses, or options to obtain licenses, to compounds
directed to specific HMT targets (referred to as “exclusive
licenses”) and (ii) research and development activities
to be performed on behalf of the collaboration partner related to
the licensed HMT targets. Payments to the Company under these
agreements may include non-refundable license fees, option fees,
exercise fees, payments for research activities, payments based
upon the achievement of certain milestones and royalties on any
resulting net product sales.
Multiple-Element Revenue Arrangements.
The Company’s multiple-element revenue arrangements generally
include the following:
• Exclusive
Licenses
• Research and Development
Services
• Option
Arrangements
The accounting for option arrangements is dependent on the nature
of the options granted to the collaboration partner. Options are
considered substantive if, at the inception of the arrangement, the
Company is at risk as to whether the collaboration partner will
choose to exercise the options to secure exclusive licenses.
Factors that the Company considers in evaluating whether options
are substantive include the overall objective of the arrangement,
the benefit the collaborator might obtain from the arrangement
without exercising the options, the cost to exercise the options
relative to the total upfront consideration and the additional
financial commitments or economic penalties imposed on the
collaborator as a result of exercising the options. For
arrangements under which the option to secure licenses is
considered substantive, the Company does not consider the licenses
to be deliverables at the inception of the arrangement. For
arrangements under which the option to secure licenses is not
considered substantive, the Company considers the license to be a
deliverable at the inception of the arrangement and, upon delivery
of the license, would apply the multiple-element revenue
arrangement criteria to the license and any other deliverables to
determine the appropriate revenue recognition. None of the options
to secure exclusive licenses included in the Company’s
collaborative arrangements have been determined to be
substantive.
Milestone Revenue
At the inception of each arrang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i) the entity’s performance to achieve the
milestone or (ii)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generally considers non-refundable preclinical research
and development, clinical development and regulatory milestones
that the Company expects to be achieved as a result of the
Company’s efforts during the period of the Company’s
performance obligations under the collaboration and license
agreements to be substantive and recognizes them as revenue upon
the achievement of the milestone, assuming all other revenue
recognition criteria are met. If not considered to be substantive,
the Company initially defers milestones and recognizes them over
the remaining term of the Company’s performance obligations.
Milestones that are not considered substantive because the Company
does not contribute effort to the achievement of such milestones
are generally achieved after the period of the Company’s
performance obligations and are recognized as revenue upon
achievement, assuming all other revenue recognition criteria are
met, as there are no undelivered elements remaining and no
continuing performance obligations.
Research and Development Expenses
Research and development expenses consist of expenses incurred in
performing research and development activities, including
compensation and benefits, facilities expenses, overhead expenses,
clinical trial and related clinical manufacturing expenses, fees
paid to clinical research organizations and other outside expenses.
Research and development costs are expensed as incurred if no
planned alternative future use exists for the technology and if the
payment is not payment for future services. The Company defers and
capitalizes its nonrefundable advance payments that are for
research and development activities until the related goods are
delivered or the related services are performed. In circumstances
where the Company’s collaboration and license agreements
provide for equally co-funded global development under joint risk
sharing collaborations, amounts received from collaboration
partners for such co-funding are recorded as a reduction to
research and development expense.
Stock-Based Compensation
The Company measures employee stock-based compensation based on the
grant date fair value of the stock-based compensation award. The
Company grants stock options at exercise prices equal to the fair
value of the Company’s common stock on the date of grant,
based on observable market prices.
The Company recognizes employee stock-based compensation expense,
less estimated forfeitures, on a straight-line basis over the
requisite service period of the awards. The Company estimates
forfeitures at the time of grant and revises those estimates in
subsequent periods if actual forfeitures differ from those
estimates.
Refer to Note 10, Employee Benefit Plans
Earnings (Loss) per Share
The Company computes basic earnings (loss) per share by dividing
income (loss) allocable to common stockholders by the weighted
average number of shares of common stock outstanding.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restricted
stock and, prior to its automatic conversion, redeemable
convertible preferred stock participate in any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The Company
computes diluted earnings (loss) per share after giving
consideration to the dilutive effect of stock options that are
outstanding during the period, except where such non-participating
securities would be anti-dilutive. Refer to Note 11, Loss per
Share
Segment Information
The Company operates as one reportable business segment: the
discovery and development of novel epigenetic therapies for cancer
patients.
Recent Accounting Pronouncements
In May 2014, the Financial Accounting Standards Board
(“FASB”) issued Accounting Standards Update
(“ASU”) No. 2014-09, Revenue From Contracts
With Customers Revenue Recognition
In August 2014, the FASB issued ASU No. 2014-15, Disclosure
of Uncertainties About an Entity’s Ability to Continue as a
Going Concern Presentation
of Financial Statements—Going Concern
In November 2015, the FASB issued ASU 2015-17, “Balance Sheet
Classification of Deferred Taxes”, which simplifies the
presentation of deferred income taxes. This ASU requires that
deferred tax assets and liabilities be classified as non-current in
a statement of financial position. The standard is effective for
public companies for fiscal years beginning after December 15,
2016, including interim periods within that reporting period. Early
adoption is permitted for any interim and annual financial
statements that have not yet been issued. The Company early adopted
ASU 2015-17 effective December 31, 2015, on a prospective
basis. Because the Company is in a full valuation allowance, the
adoption of this standard did not impact the presentation of the
consolidated financial statements as of December 31, 2015. No
prior periods were retrospectively adjusted.</t>
  </si>
  <si>
    <t>Property and Equipment, net</t>
  </si>
  <si>
    <t>Property, Plant and Equipment [Abstract]</t>
  </si>
  <si>
    <t>3. Property and Equipment, net
Property and equipment, net consists of the following:
December 31,
2015 2014
(In
thousands)
Laboratory equipment $ 3,468 $ 3,456
Computer and office equipment, furniture (1) 4,848 2,971
Leasehold improvements 473 473
Property and equipment 8,789 6,900
Less: accumulated depreciation and amortization (4,700 ) (3,280 )
Property and equipment, net $ 4,089 $ 3,620
(1) In 2015, the Company acquired $1.7
million of computer hardware and equipment, pursuant to a capital
lease, the term of which expires in February 2018. Accumulated
depreciation related to these assets totaled $0.5 million as of
December 31, 2015.
Depreciation and amortization expense was $1.4 million, $0.7
million and $0.7 million for the years ended December 31,
2015, 2014 and 2013, respectively.</t>
  </si>
  <si>
    <t>Accrued Expenses</t>
  </si>
  <si>
    <t>Payables and Accruals [Abstract]</t>
  </si>
  <si>
    <t>4. Accrued Expenses
Accrued expenses consisted of the following:
December 31,
2015 2014
(In
thousands)
Employee compensation and benefits $ 3,314 $ 2,623
Research and development expenses 6,518 3,834
Professional services and other 1,503 586
Accrued expenses $ 11,335 $ 7,043</t>
  </si>
  <si>
    <t>Income Taxes</t>
  </si>
  <si>
    <t>Income Tax Disclosure [Abstract]</t>
  </si>
  <si>
    <t>5. Income Taxes
The Company’s losses before income taxes consist solely of
domestic losses. The Company did not have income tax expense for
the year ended December 31, 2015. Income tax expense for the
year ended December 31, 2014 reflects adjustments identified
in 2014 related to the year ended December 31, 2013 in the
course of preparing the 2013 income tax returns. Income tax expense
for the year ended December 31, 2013 consisted primarily of
current federal tax expense as the Company utilized all of its
federal and state net operating loss carryforwards to offset the
majority of its taxable income for the year. The Company had no
deferred income tax expense for the years ended December 31,
2015, 2014 or 2013.
A reconciliation of the federal statutory income tax rate and the
Company’s effective income tax rate is as follows:
Year Ended
December 31,
2015 2014 2013
Federal statutory income tax rate 34.0 % 34.0 % 34.0 %
State income taxes 5.2 4.9 5.2
Research and development and other tax credits 1.8 13.6 115.8
Permanent items (1.2 ) (5.2 ) (18.3 )
Change in valuation allowance (40.0 ) (44.3 ) (140.7 )
Return-to-provision adjustments
— (3.1 ) 1.0
Change in deferred taxes 0.2
— (9.6 )
Other
— (0.1 ) 1.5
Effective income tax rate 0.0 % (0.2 )% (11.1 )%
Deferred Tax Assets (Liabilities)
The Company’s deferred tax assets (liabilities) consist of
the following:
December 31,
2015 2014
(In
thousands)
Deferred tax assets:
Net operating loss carryforwards $ 57,005 $ 24,166
Research and development and other credit carryforwards 14,112 11,776
Capitalized start-up costs 2,111 2,317
Capitalized research and development costs 258 361
Deferred revenue 8,475 8,869
Accruals and allowances 1,233 1,095
Eisai license payment 15,155
—
Other 4,275 2,336
Gross deferred tax assets 102,624 50,920
Deferred tax asset valuation allowance (102,370 ) (50,608 )
Total deferred tax assets 254 312
Deferred tax liabilities:
Depreciation and other (254 ) (312 )
Total deferred tax liabilities (254 ) (312 )
Net deferred tax asset (liability) $
— $
—
The Company evaluated the expected recoverability of its net
deferred tax assets as of December 31, 2015 and 2014 and
determined that there was insufficient positive evidence to support
the recoverability of these net deferred tax assets, concluding it
is more likely than not that its net deferred tax assets would not
be realized in the future; therefore the Company has provided a
full valuation allowance against its net deferred tax asset balance
as of December 31, 2015 and 2014. The valuation allowance
increased by $51.8 million in 2015 compared to 2014.
As of December 31, 2015, the Company had operating loss
carryforwards of approximately $204.7 million and $206.5 million
available to offset future taxable income for United States federal
and state income tax purposes, respectively. The U.S. federal tax
operating loss carryforwards expire commencing in 2029. The state
tax operating loss carryforwards expire commencing in 2031.
Additionally, as of December 31, 2015 the Company had research
and development tax credit carryforwards of approximately $5.3
million and $1.7 million available to be used as a reduction of
federal income taxes and state income taxes, respectively, which
expire at various dates from 2024 through 2035, as well as federal
orphan drug tax credit carryforwards of $11.0 million, which would
expire at various dates from 2033 through 2035, and a $0.4 million
federal alternative minimum tax credit. The federal tax credit
carryforwards include approximately $0.4 million related to excess
tax benefits, which have been included in the gross deferred tax
asset reflected for research and development and other credit
carryforwards. This amount will be recorded as an increase to
additional paid-in capital on the consolidated balance sheet when
the excess benefits are realized. The Company’s ability to
use its operating loss carryforwards and tax credits to offset
future taxable income is subject to restrictions under
Section 382 of the U.S. Internal Revenue Code (the
“Internal Revenue Code”). These restrictions may limit
the future use of the operating loss carryforwards and tax credits
if certain ownership changes described in the Internal Revenue Code
occur. Future changes in stock ownership may occur that would
create further limitations on the Company’s use of the
operating loss carryforwards and tax credits. In such a situation,
the Company may be required to pay income taxes, even though
significant operating loss carryforwards and tax credits exist.
Uncertain Tax Positions
The following is a rollforward of the Company’s unrecognized
tax benefits:
December 31,
2015 2014
(In
thousands)
Unrecognized tax benefits - as of beginning of year $ 3,062 $ 1,829
Gross increases - tax positions of prior periods (43 ) (66 )
Gross increases - current period tax positions 461 1,299
Unrecognized tax benefits - as of end of year $ 3,480 $ 3,062
None of the Company’s unrecognized tax benefits would result
in income tax expense or impact the Company’s effective tax
rate if recognized. The Company had no accrued tax-related interest
or penalties as of December 31, 2015 or 2014.
The Company files income tax returns in the U.S. federal tax
jurisdiction and Massachusetts, North Carolina and Colorado state
tax jurisdictions. Since the Company is in a loss carryforward
position, the Company is generally subject to examination by the
U.S. federal, state and local income tax authorities for all tax
years in which a loss carryforward is available.</t>
  </si>
  <si>
    <t>Commitments and Contingencies</t>
  </si>
  <si>
    <t>Commitments and Contingencies Disclosure [Abstract]</t>
  </si>
  <si>
    <t>6. Commitments and Contingencies
Commitments
The Company leases office and laboratory space at Technology Square
in Cambridge, Massachusetts under an operating lease agreement with
a term through November 30, 2017, with an option to extend the
term of the lease for an additional five-year period at the
then-current market rent, as defined in the lease. With the
execution of this lease, the Company was required to provide a $0.5
million letter of credit as a security deposit. The Company has
recorded cash held to secure this letter of credit as restricted
cash in restricted cash and other assets on the consolidated
balance sheet. The Company recognizes rent expense, inclusive of
escalation charges, on a straight-line basis over the initial term
of the lease agreement. In addition, the Company has a capital
lease related to computer hardware equipment, an operating lease
for storage space in Colorado and an operating lease for office
space in North Carolina.
The Company’s contractual commitments under these leases,
excluding common area maintenance charges and real estate taxes, as
of December 31, 2015 are as follows:
Total 2016 2017 2018
(In
thousands)
Operating Leases $ 5,539 $ 2,857 $ 2,662 $ 20
Capital Lease, including amounts representing interest 1,441 665 665 111
Total commitments $ 6,980 $ 3,522 $ 3,327 $ 131
The table above does not include the remaining $15.0 million in
development costs payable to Roche, expected to be paid through
2019, under the second amendment to the companion diagnostic
agreement, as of December 31, 2015, as the exact periods in
which such payments will be made is uncertain. Refer to Note 9,
Collaborations
Rent expense was $2.7 million, $2.5 million and $2.0 million for
the years ended December 31, 2015, 2014 and 2013,
respectively.
Contingencies
In January 2008, the Company entered into a license agreement (the
“License Agreement”) with the University of North
Carolina at Chapel Hill (“UNC”), to discover, develop
and commercialize products utilizing specified inventions of UNC.
Under the terms of the License Agreement, the Company was granted
an exclusive, worldwide license under specified patent rights and a
non-exclusive worldwide license under specified know-how and
biological materials, in each case to discover, develop,
manufacture and commercialize pharmaceutical and diagnostic
products. In connection with the License Agreement, the Company is
required to pay up to $1.9 million upon the achievement of
specified research, development and regulatory milestones. The
intellectual property licensed from UNC did not directly relate to
the Company’s current product candidates, tazemetostat and
pinometostat, and related solely to screening methods and related
materials. The Company has paid milestones of $0.1 million under
the License Agreement as of December 31, 2015. In March 2016,
the Company terminated this agreement in accordance with its
provisions.
In October 2013, the Company entered into a license agreement with
a third party to obtain a non-exclusive license to a patent related
to an excipient in the formulation of pinometostat. During the term
of this license agreement, the Company may be required to make a
€0.3 million milestone payment upon the first approval
of a new drug application for pinometostat and pay royalties in the
low single digits on commercial net sales of pinometostat.</t>
  </si>
  <si>
    <t>Redeemable Convertible Preferred Stock</t>
  </si>
  <si>
    <t>Equity [Abstract]</t>
  </si>
  <si>
    <t>7. Redeemable Convertible Preferred Stock
Prior to the completion of its IPO in 2013, the Company had
outstanding Series A, Series B and Series C redeemable convertible
preferred stock (collectively, the “Preferred Stock”).
The Company classified the Preferred Stock outside of
stockholders’ (deficit) equity because the shares contained
redemption features that were not solely within the Company’s
control. In connection with the closing of the Company’s IPO,
all of the Company’s outstanding Preferred Stock
automatically converted into common stock at a one-for-three ratio
as of June 5, 2013. No Preferred Stock was outstanding as of
December 31, 2013.
In April 2012, in connection with the execution of a collaboration
agreement with Celgene Corporation and Celgene International
Sàrl, collectively referred to as Celgene, the Company issued
and sold 9,803,922 shares of its Series C Preferred Stock, $0.0001
par value per share (the “Series C Preferred Stock”),
at a price of $2.55 per share (the “Series C Original Issue
Price”), for gross proceeds of $25.0 million. The Company
determined that the price paid by Celgene of $2.55 per share
included a premium of $0.31 over the fair value per share of the
Company’s Series C Preferred Stock based on the results of a
contemporaneous valuation. Accordingly, the Company considered the
$3.0 million premium as additional arrangement consideration
pursuant to the collaboration agreement, resulting in $22.0 million
attributed to the Series C Preferred Stock. Refer to Note 9,
Collaborations Related Party Transactions
The differences between the respective redemption values of the
Preferred Stock and the carrying values of the Preferred Stock were
being accreted over the period from the date of issuance to the
earliest possible redemption date. For the year ended
December 31, 2013, the Company recorded $0.3 million of
accretion of redeemable convertible preferred stock to redemption
value. Subsequent to the conversion of the Preferred Stock to
common stock in connection with the Company’s IPO, no
accretion is necessary.</t>
  </si>
  <si>
    <t>Stockholders' (Deficit) Equity</t>
  </si>
  <si>
    <t>8. Stockholders’ (Deficit) Equity
Each share of common stock entitles the holder to one vote on all
matters submitted to a vote of the Company’s stockholders.
Common stockholders are entitled to dividends when and if declared
by the Board of Directors.
As of December 31, 2015, a total of 5,761,462 shares of common
stock were reserved for issuance upon (i) the exercise of
outstanding stock options and (ii) the issuance of stock
awards under the Company’s 2013 Stock Incentive Plan and 2013
Employee Stock Purchase Plan.</t>
  </si>
  <si>
    <t>Collaborations</t>
  </si>
  <si>
    <t>9. Collaborations
Eisai
In April 2011, the Company entered into a collaboration and license
agreement with Eisai under which the Company granted Eisai an
exclusive worldwide license to its small molecule HMT inhibitors
directed to the EZH2 HMT, including the Company’s product
candidate tazemetostat, while retaining an opt-in right to
co-develop, co-commercialize and share profits with Eisai as to
licensed products in the United States (the “original
agreement”). Additionally, as part of the research
collaboration, the Company provided research and development
services related to the licensed compounds. As of December 31,
2014, the Company had completed its performance obligations under
the original agreement.
In March 2015, the Company entered into an amended and restated
collaboration and license agreement with Eisai, under which the
Company reacquired worldwide rights, excluding Japan, to its EZH2
program, including tazemetostat. Under the amended and restated
collaboration and license agreement, the Company is responsible for
global development, manufacturing and commercialization outside of
Japan of tazemetostat and any other EZH2 product candidates, with
Eisai retaining development and commercialization rights in Japan,
as well as a right to elect to manufacture tazemetostat and any
other EZH2 product candidates in Japan.
Under the original agreement, Eisai was solely responsible for
funding all research, development and commercialization costs for
EZH2 compounds. Under the amended and restated collaboration and
license agreement, the Company is solely responsible for funding
global development, manufacturing and commercialization costs for
EZH2 compounds outside of Japan, including the remaining
development costs due under a Roche companion diagnostic agreement,
and Eisai is solely responsible for funding Japan-specific
development and commercialization costs for EZH2 compounds.
The Company recorded the reacquisition of worldwide rights,
excluding Japan, to the EZH2 program, including tazemetostat, under
the amended and restated collaboration and license agreement with
Eisai as an acquisition of an in-process research and development
asset. As this asset was acquired without corresponding processes
or activities that would constitute a business, has not achieved
regulatory approval for marketing and, absent obtaining such
approval, has no alternative future use, the Company recorded the
$40.0 million upfront payment made to Eisai in March 2015 as
research and development expense in the condensed consolidated
statements of operations and comprehensive loss. The Company has
also agreed to pay Eisai up to $20.0 million in clinical
development milestone payments, up to $50.0 million in regulatory
milestone payments and royalties at a percentage in the mid-teens
on worldwide net sales of any EZH2 product, excluding net sales in
Japan. The Company is eligible to receive from Eisai royalties at a
percentage in the mid-teens on net sales of any EZH2 product in
Japan.
Companion Diagnostics
In December 2012, Eisai and the Company entered into an agreement
with Roche under which the Company and Eisai were funding
Roche’s development of a companion diagnostic to identify
patients who possess certain point mutations of EZH2. In October
2013, this agreement was amended to include additional point
mutations in EZH2. Development costs under the amended agreement
with Roche were the responsibility of Eisai until the execution of
the amended and restated collaboration and license agreement with
Eisai in March 2015. In December of 2015, the Company entered into
the second amendment to the companion diagnostic agreement with
Roche. As of December 31, 2015, the Company is responsible for
$15.0 million of the remaining development costs under the second
amendment.
Under the agreement with Roche, Roche is obligated to use
commercially reasonable efforts to develop and to make commercially
available the companion diagnostic. Roche has exclusive rights to
commercialize the companion diagnostic.
Celgene
In April 2012, the Company entered into a collaboration and license
agreement with Celgene Corporation and Celgene International
Sàrl, an affiliate of Celgene Corporation (Celgene Corporation
and its affiliated entities are collectively referred to as
“Celgene”). On July 8, 2015, the Company entered
into an amendment and restatement of the collaboration and license
agreement with Celgene.
Original Agreement Structure
Under the original agreement, the Company granted Celgene an
exclusive license, for all countries other than the United States,
to small molecule HMT inhibitors targeting the DOT1L HMT, including
pinometostat, and an option, on a target-by-target basis, to
exclusively license, for all countries other than the United
States, rights to small molecule HMT inhibitors targeting any HMT
targets, other than the EZH2 HMT including tazemetostat and targets
covered by the Company’s collaboration and license agreement
dated January 8, 2011 with GlaxoSmithKline
(“GSK”). Under the original agreement, Celgene’s
option was exercisable during an option period that would have
expired on July 9, 2015.
Under the original agreement, the Company received a $65.0 million
upfront payment and $25.0 million from the sale of its series C
redeemable convertible preferred stock to an affiliate of Celgene,
of which $3.0 million was considered a premium and included as
collaboration arrangement consideration for a total upfront payment
of $68.0 million. In addition, the Company has received a $25.0
million clinical development milestone payment and $6.9 million of
global development co-funding through December 31, 2015. The
Company was also eligible to receive $35.0 million in an additional
clinical development milestone payment and up to $100.0 million in
regulatory milestone payments related to DOT1L as well as up to
$65.0 million in payments, including a combination of clinical
development milestone payments and an option exercise fee for each
available target to which Celgene had the right to exercise its
option during an initial option period that would have ended in
July 2015 (each a “selected target”), and up to $100.0
million in regulatory milestone payments for each selected target.
As to DOT1L and each selected target, the Company retained all
product rights in the United States and was eligible to receive
royalties for each target at defined percentages ranging from the
mid-single digits to the mid-teens on net product sales outside of
the United States subject to reduction in specified
circumstances.
The Company is obligated to conduct and solely fund research and
development costs of the phase 1 clinical trials for pinometostat.
For all remaining DOT1L program development costs, Celgene and the
Company were to equally co-fund global development and each party
will solely fund territory-specific development costs for its
territory.
Amended and Restated Agreement Structure
Under the amended and restated collaboration and license
agreement:
• Celgene retains its exclusive license
to small molecule HMT inhibitors targeting DOT1L, including
pinometostat,
• Celgene’s other option rights
have been narrowed to small molecule HMT inhibitors targeting three
predefined targets (the “Option Targets”),
• The exclusive licenses to HMT
inhibitors targeting two of the Option Targets that Celgene may
acquire have been expanded to include the United States, with the
exclusive license to HMT inhibitors targeting the third Option
Target continuing to be for all countries other than the United
States,
• Celgene’s option period has
been extended for each of the Option Targets and Celgene’s
option is exercisable at the time of the Company’s
investigational new drug application (“IND”) filing for
an HMT inhibitor targeting the applicable Option Target, upon the
payment by Celgene at such time of a pre-specified development
milestone-based license payment,
• Celgene’s license may be
maintained beyond the end of phase 1 clinical development for each
of the Option Targets, upon payment by Celgene at such time of a
pre-specified development milestone-based license payment, and
• The Company’s research and
development obligations with respect to each Option Target under
the amended and restated agreement have been extended for at least
an additional three years, subject to Celgene exercising its option
with respect to such Option Target at IND filing. Subject to the
Company’s opt-out rights, the Company’s research and
development obligations have been expanded to include the
completion of a phase 1 clinical trial as to each Option Target
following Celgene’s exercise of its option at IND
filing.
Under the amended and restated agreement, the Company received a
$10.0 million upfront payment in exchange for the Company’s
extension of Celgene’s option rights to the Option Targets
and the Company’s research and development obligations. In
addition, the Company is eligible to earn an aggregate of up to
$75.0 million in development milestones and license payments, up to
$365.0 million in regulatory milestone payments and up to $170.0
million in sales milestone payments related to the three Option
Targets. The Company is also eligible to receive royalties on each
of the Option Targets as specified in the amended and restated
agreement. The Company is also eligible to earn $35.0 million in an
additional clinical development milestone payment and up to $100.0
million in regulatory milestone payments related to DOT1L.
The amended and restated agreement eliminated the right of first
negotiation that the Company had granted to Celgene under the
original agreement with respect to business combination
transactions that the Company may desire to pursue with third
parties.
The Company is primarily responsible for the research strategy
under the collaboration. During each applicable option period the
Company is required to use commercially reasonable efforts to carry
out a mutually agreed-upon research plan for each Option Target.
Subject to the Company’s opt-out right, for the DOT1L target
and each of the Option Targets, the Company is required to conduct
and solely fund development costs of the phase 1 clinical trials
for HMT inhibitors directed to such targets, including for
pinometostat. After the completion of phase 1 development, as to
DOT1L and the Option Target for which the Company retains U.S.
rights, Celgene and the Company will equally co-fund global
development and each party will solely fund territory-specific
development costs for its respective territory; and, as to the
other two Option Targets, after the completion of phase 1
development, Celgene will solely fund all development costs on a
worldwide basis.
Accounting Considerations of the Amended and Restated
Agreement
The Company determined that the amended and restated agreement
represents a modification of the original agreement. Accordingly,
the Company determined that the remaining deferred revenue of $21.6
million attributable to the original agreement should be combined
with the $10 million upfront payment received from Celgene upon
execution of the amended and restated agreement. This combined
amount, along with any development milestone-based license fees
associated with those Option Targets where Celgene’s option
rights are determined to be non-substantive, will be recognized on
a prospective basis after (i) identifying the deliverables and
units of accounting included in the amended and restated agreement,
(ii) allocating the total arrangement fee among the units of
accounting and (iii) determining the revenue recognition for
each unit of accounting.
The Company evaluated the deliverables in the amended and restated
agreement and determined that the deliverables included its
obligation to provide research and development services for DOT1L
and the three Option Targets. In addition, the Company concluded
that Celgene’s option rights are not substantive and the
licenses to HMT inhibitors targeting each Option Target were
therefore considered to be deliverables. As a result, the Company
has determined the deliverables in the amended and restated
arrangement to be:
• Research and development services for
DOT1L and the three Option Targets
• Licenses to HMT inhibitors targeting
the Option Targets
The Company evaluated the nature of the deliverables to determine
the units of accounting. At a program level (that is, for DOT1L and
each Option Target), the Company believes there is standalone
value. Therefore, the identified deliverables were evaluated on a
program by program basis to determine the units of accounting.
The Company determined the research services related to DOT1L have
stand-alone value as the services are delivered and therefore
represent a single unit of accounting. There are no other
deliverables related to the DOT1L program. For two of the Option
Targets, the Company concluded the licenses and related research
services should be accounted for as a combined unit of accounting
up until an IND filing. Prior to an IND filing, the delivered
research services do not have standalone value from the remaining
undelivered elements because Celgene could not resell the research
services and no other vendor has the specialized skills and
know-how related to HMT inhibitors necessary to provide the
research services. After an IND filing, for these two Option
Targets, the Company concluded the delivered pre-IND research
services and licenses, once delivered, would have standalone value
from the remaining research services because Celgene, or other
market participants, would have the ability to execute human
clinical trials on the identified compound. After an IND filing,
the remaining research services represent a separate unit of
accounting which has standalone value upon delivery. With respect
to the third Option Target where the Company retains U.S. rights,
because the license terms restrict Celgene’s access to
information through the completion of a phase 1 trial that would
otherwise be necessary for Celgene, or other market participants,
to execute human clinical trials on the identified compound, the
Company determined the licenses did not have standalone value apart
from the research services Accordingly, for the third Option
Target, the licenses and research services will be accounted for as
a combined unit of accounting.
Because Celgene’s option rights with respect to the Option
Targets are not considered substantive, any development
milestone-based license fees associated with the Option Targets
would be considered to be part of the total consideration for
purposes of allocating the arrangement consideration. Accordingly,
the Company has identified the total allocable arrangement
consideration to be $106.6 million, as follows: (i) the
remaining $21.6 million of deferred revenue under the original
agreement, (ii) the $10.0 million upfront payment made in
connection with the amended and restated agreement, and
(iii) the $75.0 million of aggregate development
milestone-based license fees associated with the Option
Targets.
The allocable arrangement consideration has been allocated to the
identified deliverables using the relative selling price method.
The Company estimated the selling price of the license deliverable
for each Option Target using management’s best estimate of
selling price after considering potential future cash flows under
each license and industry benchmarks on the probability of
achieving development milestones. The Company then discounted these
probability-weighted cash flows to their present value. The Company
estimated the selling price of the research services to be provided
in connection with the DOT1L phase 1 clinical trial and related to
each Option Target using management’s best estimate of
selling price based on the Company’s estimated cost of
providing the services plus an applicable profit margin of 10%,
which is commensurate with observable market data for similar
services.
Due to the stage of development of each of the option programs and
considering the expected timing of delivery for those deliverables
associated with each Option Target, the Company does not expect to
recognize revenue related to the Option Targets for several years.
The Company expects to recognize the allocated arrangement
consideration as follows, subject to the limitation described in
ASC 605-25-30-5:
• Research and development services for
DOT1L: The arrangement consideration allocated to the DOT1L program
will be recognized as the research and development services are
performed. The Company allocated $2.8 million to the remaining
research services under the DOT1L program and will recognize this
amount ratably through December 31, 2016, the estimated period
that the research services will be provided.
• Two Option Targets: The arrangement
consideration allocated to these Option Targets of $70.2 million in
the aggregate will be deferred until an IND filing. The Company
does not expect to recognize any revenue related to the Option
Targets during the next twelve months.
• Third Option Target: The licenses and
the research services provided through completion of a phase 1
trial represent a single combined unit of accounting. Therefore,
because a license is the last delivered item in this unit of
accounting, the Company will defer all consideration allocated to
this unit of accounting, $33.6 million, until the delivery of the
license upon completion of a phase 1 clinical trial. The Company
does not expect to recognize any revenue related to the Option
Target during the next twelve months.
• If any of the programs are terminated
in accordance with the amended and restated agreement, any
remaining deferred revenue will be reallocated among the
undelivered items based upon their relative selling prices.
Collaboration Revenue
Through December 31, 2015, in addition to amounts allocated to
Celgene’s purchase of shares of the Company’s series C
redeemable convertible preferred stock, the Company had recorded a
total of $109.9 million in cash and accounts receivable under the
Celgene agreement, as amended, including the $3.0 million implied
premium on Celgene’s purchase of shares of the
Company’s series C redeemable convertible preferred
stock.
Through December 31, 2015, the Company has recognized $72.4
million of total collaboration revenue since the inception of the
collaboration, including $1.1 million, $9.6 million and $37.8
million in the years ended December 31, 2015, 2014 and 2013,
respectively, and $1.1 million, $3.9 million and $1.9 million of
total global development co-funding as a reduction to research and
development expense since the inception of the collaboration. As of
December 31, 2015 and December 31, 2014, the Company had
deferred revenue of $30.7 million and $21.7 million, respectively,
related to this agreement.
GSK
In January 2011, the Company entered into a collaboration and
license agreement with GSK, to discover, develop and commercialize
novel small molecule HMT inhibitors directed to available targets
from the Company’s platform. Under the terms of the
agreement, the Company granted GSK exclusive worldwide license
rights to HMT inhibitors directed to three targets. Additionally,
as part of the research collaboration, the Company agreed to
provide research and development services related to the licensed
targets pursuant to agreed upon research plans during a research
term that ended January 8, 2015. In March 2014, the Company
and GSK amended certain terms of this agreement for the third
licensed target, revising the license terms with respect to
candidate compounds and amending the corresponding financial terms,
including reallocating milestone payments and increasing royalty
rates as to the third target. The Company substantially completed
all research obligations under this agreement by the end of the
first quarter of 2015 and completed the transfer of the remaining
data and materials for these programs to GSK in the second quarter
of 2015.
Agreement Structure
Under the agreement, the Company recorded a $20.0 million upfront
payment, a $3.0 million payment upon the execution of the March
2014 agreement amendment, $6.0 million of fixed research funding,
$15.0 million of preclinical research and development milestone
payments and $9.0 million for research and development services.
The Company is eligible to receive up to $18.0 million in
additional preclinical research and development milestone payments,
up to $109.0 million in clinical development milestone payments, up
to $275.0 million in regulatory milestone payments and up to $218.0
million in sales-based milestone payments. In addition, GSK is
required to pay the Company royalties, at percentages from the
mid-single digits to the low double-digits, on a licensed
product-by-licensed product basis, on worldwide net product sales,
subject to reduction in specified circumstances. Due to the
uncertainty of pharmaceutical development and the high historical
failure rates generally associated with drug development, the
Company may not receive any additional milestone payments or
royalty payments from GSK. Due to the varying stages of development
of each licensed target, the Company is not able to determine the
next milestone that might be achieved under this agreement, if any.
GSK became solely responsible for development and commercialization
for each licensed target in the collaboration when the research
term ended on January 8, 2015.
Accounting Analysis.
The significant deliverables of this multiple-element revenue
arrangement were determined to be exclusive licenses to three
targets and corresponding research services for each target. At the
inception of the arrangement, the Company concluded that the
licenses could not be used for their intended purpose without the
highly specialized skills and know-how relating to HMT inhibitors
that is only available from the Company. The Company therefore
concluded that the target licenses lacked standalone value apart
from the related research services due to the limited economic
benefit that GSK would derive from the licenses if it did not
obtain the Company’s research services and due to the lack of
transferability of the exclusive licenses. The Company therefore
accounted for these deliverables, on a license-by-license basis, as
a combined unit of accounting. The Company concluded that the
option to secure licenses for three targets was not substantive, as
the Company was not at risk with regard to GSK exercising its
option due to the size of the upfront payment and the research
funding commitment. Since the option was not considered
substantive, the Company considered the licenses to be deliverables
at the inception of the agreement. While the Company concluded that
there were three units of accounting, each consisting of a license
to a target and the research and development services related to
that target, because the targets were at similar stages of
development at the inception of the agreement, had equal
probabilities of success and the research services in each unit of
accounting were initially expected to be performed concurrently on
a ratable basis over the research term, the Company allocated the
arrangement consideration equally across the three targets.
Accordingly, the $30.0 million of allocable arrangement
consideration, consisting of the $20.0 million upfront payment,
$4.0 million in milestone payments achieved during the selection
term and the $6.0 million fixed research funding, was recognized as
collaboration revenue, on a target-by-target basis, ratably from
the conclusion of the selection term, in July 2012, through the end
of the research term, or earlier if a target reaches development
candidate selection, at which point GSK is solely responsible for
development and commercialization. In December 2013, the Company
and GSK agreed to the selection of a development candidate for one
of the three targets under the agreement, earning the Company a
$4.0 million milestone payment and reducing the period over which
the Company is recognizing revenue for this target by nine months.
Accordingly, the Company recognized the remaining deferred revenue
related to this target during the first quarter of 2014. As to this
target, GSK is solely responsible for subsequent development and
commercialization.
The $3.0 million upfront payment received in connection with the
March 2014 amendment was allocated equally to the remaining two
targets for which the Company was actively providing research and
development services, as these remaining two targets were at
similar stages of development, had equal probabilities of success
and the remaining research services were expected to be performed
concurrently on a ratable basis over the research term. The $3.0
million was recognized as collaboration revenue, on a
target-by-target basis, ratably from the execution of the
amendment, in March 2014, through the end of the research term. In
the fourth quarter of 2014, the Company agreed to perform
additional preclinical research and development studies related to
the third target under the agreement, which extended the research
term for this target through June 2015. Accordingly, the Company
recognized the remaining deferred revenue related to this
deliverable, of approximately $1.2 million as of December 31,
2014, in 2015.
During the selection term, the Company received $4.0 million upon
the achievement of preclinical research and development milestones
which required effort in the form of research activities by the
Company and was not certain to be achieved at the execution of the
agreement. However, because GSK had the right to drop a target and
select a replacement target at any point during the selection term,
the Company, in such a case, would have been obligated to perform
the validation work for a replacement target. Consequently, this
$4.0 million in preclinical research and development milestones was
combined with the upfront payment and fixed research funding and
was recognized as collaboration revenue ratably over the research
term. The Company has evaluated the remaining milestones under this
agreement and determined that the milestones through development
candidate selection are substantive given the significant
uncertainty as to the outcome of the substantial research efforts
to be performed by the Company in order to achieve the milestones
and will be recognized as revenue upon achievement, assuming all
other revenue recognition criteria are met. The milestones after
development candidate selection are not considered substantive
because the Company does not contribute effort to the achievement
of such milestones, which would generally be achieved after the
research term. In 2014, the Company achieved $3.0 million in
preclinical research and development milestones upon the selection
of lead candidates for the second and third targets under the
agreement. In the fourth quarter of 2013, the Company achieved a
$4.0 million preclinical research and development milestone upon
the selection of a development candidate for one of the three
targets under the agreement. In the third quarter of 2012, the
Company achieved two additional preclinical research and
development milestones and received payments totaling $4.0 million.
The preclinical research and development milestones achieved in
2014, 2013 and 2012 required effort in the form of research
activities by the Company and were not certain to be achieved at
the execution of the agreement. Additionally, at the time of the
achievement of these preclinical research and development
milestones, the selection term had expired and, as such, these
milestones were determined to be substantive, and the milestones
were recognized as revenue upon achievement.
Agreement Termination Rights.
GSK has the right to terminate the agreement at any time with
respect to one or more selected targets or in its entirety, upon 90
days’ prior written notice to the Company. The agreement may
also be terminated with respect to one or more selected targets or
in its entirety by either GSK or the Company in the event of a
material breach by the other party. The agreement may be terminated
with respect to selected targets by the Company in the event GSK,
or an affiliate or sublicensee of GSK, participates or actively
assists in a legal challenge to one of the patents exclusively
licensed to GSK under the agreement with respect to the applicable
target.
Collaboration Revenue
Through December 31, 2015, the Company received a total of
$53.0 million in cash under the GSK agreement, which the Company
recognized as collaboration revenue in the condensed consolidated
statements of operations and comprehensive loss, including $1.4
million, $25.5 million and $16.4 million in the years ended
December 31, 2015, 2014 and 2013, respectively. As of
December 31, 2014, the Company had deferred revenue of $1.4
million related to this agreement, which was fully recognized as
collaboration revenue in the first half of 2015.</t>
  </si>
  <si>
    <t>Employee Benefit Plans</t>
  </si>
  <si>
    <t>Disclosure of Compensation Related Costs, Share-based Payments [Abstract]</t>
  </si>
  <si>
    <t>10. Employee Benefit Plans
Stock Incentive Plans
In 2008, the Company’s Board of Directors adopted and the
Company’s stockholders approved the 2008 Stock Incentive Plan
(the “2008 Plan”), which provided for the granting of
certain defined stock incentive awards to employees, members of the
Company’s Board of Directors and non-employee consultants,
advisors or other service providers. In April 2013, the
Company’s Board of Directors adopted and the Company’s
stockholders approved the 2013 Stock Incentive Plan (the
“2013 Plan”), which provides for the granting of
certain defined stock incentive awards to employees, members of the
Company’s Board of Directors and non-employee consultants,
advisors or other service providers. Upon the closing of the IPO,
the Company ceased granting stock incentive awards under the 2008
Plan, and any shares of common stock that remained available for
grant under the 2008 Plan upon the closing of the IPO became
available for issuance under the 2013 Plan. In addition, any shares
of common stock subject to awards under the 2008 Plan that expire,
terminate, or are otherwise surrendered, canceled, forfeited or
repurchased without having been fully exercised or resulting in any
common stock being issued will become available for issuance under
the 2013 Plan. Additionally, in May 2013, the Company’s Board
of Directors adopted and the Company’s stockholders approved
the 2013 Employee Stock Purchase Plan (the “2013
ESPP”), which provides participating employees the option to
purchase shares of the Company’s common stock at defined
purchase prices over six month offering periods.
Stock incentive awards granted under the 2013 Plan may be incentive
stock options, non-qualified stock options, restricted stock
awards, restricted stock units, stock appreciation rights and other
stock-based awards under the applicable provisions of the Internal
Revenue Code. Incentive stock options are granted only to employees
of the Company. Non-qualified stock options and restricted stock
may be granted to officers, employees, consultants, advisors and
other service providers. Incentive and non-qualified stock options
and restricted stock granted to employees generally vest over four
years, with 25.0% vesting upon the one-year anniversary of the
grant and the remaining 75.0% vesting monthly over the following
three years. Non-qualified stock options granted to consultants and
other non-employees generally vest over the period of service to
the Company. Incentive and non-qualified stock options expire ten
years from the date of grant. Initial non-qualified stock options
granted to members of the Company’s Board of Directors
generally vest over the recipient’s term of Board service.
Annual non-qualified stock options granted to members of the
Company’s Board of Directors vest on the one-year anniversary
of the grant.
Stock-Based Compensation
Stock-based compensation expense is classified in the consolidated
statements of operations and comprehensive loss as follows:
Year Ended
December 31,
2015 2014 2013
(In
thousands)
Research and development $ 5,155 $ 3,299 $ 1,072
General and administrative 4,694 3,565 1,747
Total $ 9,849 $ 6,864 $ 2,819
Stock Options
The Company uses the Black-Scholes option-pricing model to measure
the fair value of stock option awards. Key assumptions used in this
pricing model on the date of grant for options granted to employees
are as follows:
Year Ended
December 31,
2015 2014 2013
Risk-free interest rate 1.6 % 1.6 % 1.0 %
Expected life of options 6.0 years 6.0 years 6.0 years
Expected volatility of underlying stock 83.6 % 92.1 % 94.7 %
Expected dividend yield 0.0 % 0.0 % 0.0 %
Key assumptions used in this pricing model on the date of grant for
options granted to non-employees in 2013 are as follows:
Year Ended December 31,
2013
Risk-free interest rate 3.0 %
Expected life of options 10.0 years
Expected volatility of underlying stock 86.3 %
Expected dividend yield 0.0 %
There were no stock option awards granted to non-employees in 2015
or 2014.
The risk-free interest rate is based upon the U.S. Treasury yield
curve in effect at the time of grant, with a term that approximates
the expected life of the option. The Company calculates the
expected life of options granted to employees using the simplified
method as the Company has insufficient historical information to
provide a basis for estimate. The Company determines the expected
volatility using a blended approach encompassing its historical
experience and the historical volatility of a peer group of
comparable publicly traded companies with product candidates in
similar stages of development to the Company’s product
candidates. The Company has applied an expected dividend yield of
0.0% as the Company has not historically declared a dividend and
does not anticipate declaring a dividend during the expected life
of the options.
The following is a summary of stock option activity for the year
ended December 31, 2015:
Number of Options Weighted Average Exercise Price per Share Weighted Average Remaining Contractual Term Aggregate Intrinsic Value
(In
years)
(In thousands)
Outstanding at December 31, 2014 2,959,506 $ 10.66
Granted 1,289,755 20.57
Exercised (634,760 ) 1.57
Forfeited or expired (514,508 ) 19.41
Outstanding at December 31, 2015 3,099,993 $ 15.20 5.9 $ 16,854
Exercisable at December 31, 2015 1,332,301 $ 8.70 3.4 $ 14,039
Vested and expected to vest 2,882,206 $ 14.77 5.7 $ 16,686
During the years ended December 31, 2015, 2014 and 2013, the
Company granted stock options to purchase an aggregate of 1,289,755
shares, 876,385 shares and 1,514,828 shares of its common stock,
including, in 2013, a stock option to purchase 10,000 shares of its
common stock granted to a non-employee, at weighted average grant
date fair values per option share of $14.57, $21.73 and $7.85,
respectively. The total grant date fair value of options that
vested during the years ended December 31, 2015, 2014 and 2013
was $9.3 million, $4.9 million and $0.6 million, respectively. The
aggregate intrinsic value of stock options exercised was $11.9
million in 2015, $59.4 million in 2014 and $2.1 million in
2013.
As of December 31, 2015, there was $19.3 million of
unrecognized stock-based compensation related to stock options that
are expected to vest. These costs are expected to be recognized
over a weighted average remaining vesting period of 2.7 years.
Restricted Stock
The following is a summary of restricted stock activity for the
year ended December 31, 2015:
Number of Shares Weighted Average Grant Date Fair Value per Share
Outstanding at December 31, 2014
— $
—
Granted 37,313 $ 18.49
Vested
— $
—
Outstanding at December 31, 2015 37,313 $ 18.49
During the year ended December 31, 2015 the Company granted
37,313 restricted stock units with a weighted-average grant date
fair value per share of $18.49. One quarter of the 37,313
restricted stock units vested on February 9, 2016, with the
remaining three quarters vesting on a monthly basis over the three
year period ending February 9, 2019. The table above does not
reflect an additional 80,732 restricted stock units that were
granted on February 9, 2016 at $9.29, in accordance with the
executive’s employment agreement. One quarter of the 80,732
restricted stock units granted on February 9, 2016 vested
immediately and the remaining three quarters will vest on a monthly
basis over the three year period ending February 9, 2019. The
Company did not grant any restricted stock during the years ended
December 31, 2014 or 2013. The intrinsic value of restricted
stock that vested during the years ended December 31, 2015,
2014 and 2013 was $0.0 million, $0.1 million and $0.4 million,
respectively.
401(k) Savings Plan
The Company has a defined contribution 401(k) savings plan (the
“401(k) Plan”). The 401(k) Plan covers substantially
all employees, and allows participants to defer a portion of their
annual compensation on a pretax basis. Company contributions to the
401(k) Plan may be made at the discretion of the Board of
Directors. During the year ended December 31, 2014, the
Company implemented a matching contribution to the 401(k) Plan,
matching 50% of an employee’s contribution up to a maximum of
3% of the participant’s compensation. Company contributions
to the 401(k) plan totaled $0.4 million and $0.2 million in the
year ended December 31, 2015 and 2014, respectively. The
Company did not have a 401(k) matching contribution in 2013.</t>
  </si>
  <si>
    <t>Loss per Share</t>
  </si>
  <si>
    <t>Earnings Per Share [Abstract]</t>
  </si>
  <si>
    <t>11. Loss per Share
As described in Note 2, Summary of Significant Accounting
Policies
Basic and diluted loss per share allocable to common stockholders
are computed as follows:
Year Ended
December 31,
2015
2014
2013
(In thousands
except per share data)
Net loss $ (132,376 ) $ (55,005 ) $ (3,483 )
Less: accretion of redeemable convertible preferred stock to
redemption value
—
— 264
Loss allocable to common stockholders $ (132,376 ) $ (55,005 ) $ (3,747 )
Weighted average shares outstanding 39,839 33,027 17,049
Basic and diluted loss per share allocable to common
stockholders $ (3.32 ) $ (1.67 ) $ (0.22 )
In June 2013, the Company issued 5,913,300 shares of common stock
in connection with its IPO and 20,633,046 shares of common stock in
connection with the automatic conversion of its Preferred Stock
upon the closing of the IPO. In February 2014, the Company issued
an additional 3,673,901 shares of common stock in connection with a
public offering. The issuance of these shares contributed to a
significant increase in the Company’s shares outstanding, to
34,426,012 shares as of December 31, 2014, and in the weighted
average shares outstanding for the years ended December 31,
2014 and 2013 when compared to the comparable prior year periods
and is expected to continue to impact the year-over-year
comparability of the Company’s (loss) earnings per share
calculations through 2015.
The following common stock equivalents were excluded from the
calculation of diluted loss per share allocable to common
stockholders because their inclusion would have been
antidilutive:
Year Ended
December 31,
2015 2014 2013
(In
thousands)
Stock options 3,100 2,960 4,729
Unvested restricted stock 37
— 6
Shares issuable under employee stock purchase plan 8 6 48
3,145 2,966 4,783</t>
  </si>
  <si>
    <t>Related Party Transactions</t>
  </si>
  <si>
    <t>Related Party Transactions [Abstract]</t>
  </si>
  <si>
    <t>12. Related Party Transactions
In connection with its entry into the collaboration agreement with
Celgene, on April 2, 2012, the Company sold Celgene 9,803,922
shares of its Series C Preferred Stock. As a result of this
transaction, Celgene owned 12.5% of the Company’s fully
diluted equity as of December 31, 2012. Refer to Note 9,
Collaborations
Under the Celgene collaboration agreement, the Company recognized
$1.1 million, $9.6 million and $37.8 million of collaboration
revenue in the years ended December 31, 2015, 2014 and 2013,
respectively, and as of December 31, 2015 and
December 31, 2014, had recorded $30.7 million and $21.7
million of deferred revenue related to the Celgene collaboration
arrangement, respectively. Additionally, in the years ended
December 31, 2015, 2014 and 2013, the Company recorded $1.1
million, $3.9 million, and $1.9 million, respectively, in global
development co-funding from Celgene. As of December 31, 2015
and 2014, the Company had accounts receivable of $0.1 million and
$1.1 million, respectively, related to this collaboration
arrangement.</t>
  </si>
  <si>
    <t>Unaudited Quarterly Results</t>
  </si>
  <si>
    <t>Quarterly Financial Information Disclosure [Abstract]</t>
  </si>
  <si>
    <t>13. Unaudited Quarterly Results
The results of operations on a quarterly basis for the years ended
December 31, 2015 and 2014 are set forth below:
Quarter Ended
March 31, 2015 June 30, 2015 September 30, 2015 December 31, 2015
(In thousands,
except per share data)
Collaboration revenue $ 911 $ 736 $ 358 $ 555
Operating expenses:
Research and development 57,051 20,551 16,788 16,819
General and administrative 5,237 5,970 6,676 6,017
Total operating expenses 62,288 26,521 23,464 22,836
Operating loss (61,377 ) (25,785 ) (23,106 ) (22,281 )
Other income, net 51 26 41 55
Loss before income taxes (61,326 ) (25,759 ) (23,065 ) (22,226 )
Income tax expense (benefit)
—
—
—
—
Net loss $ (61,326 ) $ (25,759 ) $ (23,065 ) $ (22,226 )
Loss per share allocable to common stockholders:
Basic $ (1.75 ) $ (0.63 ) $ (0.56 ) $ (0.53 )
Diluted $ (1.75 ) $ (0.63 ) $ (0.56 ) $ (0.53 )
Weighted average shares outstanding:
Basic 34,992 41,087 41,461 41,725
Diluted 34,992 41,087 41,461 41,725
Quarter Ended
March 31, 2014 June 30, 2014 September 30, 2014 December 31, 2014
(In thousands,
except per share data)
Collaboration revenue $ 13,391 $ 9,494 $ 8,177 $ 10,349
Operating expenses:
Research and development 15,347 17,499 22,244 20,505
General and administrative 4,956 5,306 5,669 4,935
Total operating expenses 20,303 22,805 27,913 25,440
Operating loss (6,912 ) (13,311 ) (19,736 ) (15,091 )
Other income, net 28 38 41 47
Loss before income taxes (6,884 ) (13,273 ) (19,695 ) (15,044 )
Income tax expense (benefit)
— 113 5 (9 )
Net loss $ (6,884 ) $ (13,386 ) $ (19,700 ) $ (15,035 )
Loss per share allocable to common stockholders:
Basic $ (0.22 ) $ (0.40 ) $ (0.58 ) $ (0.44 )
Diluted $ (0.22 ) $ (0.40 ) $ (0.58 ) $ (0.44 )
Weighted average shares outstanding:
Basic 30,959 33,156 33,676 34,273
Diluted 30,959 33,156 33,676 34,273</t>
  </si>
  <si>
    <t>Subsequent Event</t>
  </si>
  <si>
    <t>Subsequent Events [Abstract]</t>
  </si>
  <si>
    <t>14. Subsequent Event
In January 2016, the Company raised an additional $130.1 million of
net proceeds after underwriting discounts and commissions, but
before direct and incremental costs of the offering, upon the sale
of 15,333,334 shares of the Company’s common stock in a
public offering. As this event occurred in fiscal 2016, it is not
reflected in the December 31, 2015 financial statements.</t>
  </si>
  <si>
    <t>Summary of Significant Accounting Policies (Policies)</t>
  </si>
  <si>
    <t>Principles of Consolidation</t>
  </si>
  <si>
    <t>Principles of Consolidation
The consolidated financial statements include the accounts of the
Company and its wholly owned, controlled subsidiary, Epizyme
Securities Corporation. All intercompany balances and transactions
have been eliminated in consolidation.</t>
  </si>
  <si>
    <t>Use of Estimates</t>
  </si>
  <si>
    <t>Use of Estimates
The preparation of these consolidated financial statements in
accordance with accounting principles generally accepted in the
United States requires management to make estimates, judgments and
assumptions that affect the reported amounts of assets and
liabilities and disclosures of contingent assets and liabilities,
as of the date of the consolidated financial statements, and the
reported amounts of collaboration revenue and expenses during the
reporting period. Actual results and outcomes may differ materially
from management’s estimates, judgments and assumptions.</t>
  </si>
  <si>
    <t>Subsequent Events</t>
  </si>
  <si>
    <t>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financial statements were filed with the
Securities and Exchange Commission.</t>
  </si>
  <si>
    <t>Fair Value Measurements</t>
  </si>
  <si>
    <t>Fair Value Measurements
The Company classifies fair value 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 Company’s financial instruments as of December 31,
2015 and 2014 consisted primarily of cash equivalents, accounts
receivable and accounts payable. As of December 31, 2015 and
2014, the Company’s financial assets recognized at fair value
consisted of the following:
Fair Value as of December 31,
2015
Total Level 1 Level 2 Level 3
(In
thousands)
Cash equivalents $ 197,023 $ 197,023 $
— $
—
Total $ 197,023 $ 197,023 $
— $
—
Fair Value as of December 31,
2014
Total Level 1 Level 2 Level 3
(In
thousands)
Cash equivalents $ 184,257 $ 184,257 $
— $
—
Total $ 184,257 $ 184,257 $
— $
—</t>
  </si>
  <si>
    <t>Cash Equivalents</t>
  </si>
  <si>
    <t>Cash Equivalents
The Company considers all highly liquid investments with maturities
of three months or less when purchased to be cash equivalents. As
of December 31, 2015 and 2014, cash equivalents consisted of
interest-bearing money market accounts and prime money market
funds.</t>
  </si>
  <si>
    <t>Accounts Receivable</t>
  </si>
  <si>
    <t>Accounts Receivable
Accounts receivable are amounts due from collaboration partners as
a result of research and development services provided,
reimbursements under equally co-funded global development
arrangements or milestones achieved but not yet paid. The Company
considered the need for an allowance for doubtful accounts and has
concluded that no allowance was needed as of December 31, 2015
or 2014, as the estimated risk of loss on its accounts receivable
was determined to be minimal.</t>
  </si>
  <si>
    <t>Concentration of Credit Risk</t>
  </si>
  <si>
    <t>Concentration of Credit Risk
Financial instruments that potentially subject the Company to
concentrations of credit risk include cash and cash equivalents and
accounts receivable. The Company attempts to minimize the risks
related to cash and cash equivalents by working with highly rated
financial institutions that invest in a broad and diverse range of
financial instruments as defined by the Company. T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the Company’s
credit exposure to any single issuer.
Accounts receivable represent amounts due from collaboration
partners. The Company monitors economic conditions to identify
facts or circumstances that may indicate that any of its accounts
receivable are at risk of collection.
As of December 31, 2015 and 2014, two collaboration partners,
Celgene and GSK accounted for all of the Company’s accounts
receivable. Refer to Note 9, Collaborations</t>
  </si>
  <si>
    <t>Acquired In-Process Research and Development</t>
  </si>
  <si>
    <t>Acquired In-Process Research and Development
The Company records upfront payments that relate to the acquisition
of a development-stage product candidate as research and
development expense in the period in which they are incurred,
provided that the acquired development-stage product candidate did
not also include processes or activities that would constitute a
business, the product candidate has not achieved regulatory
approval for marketing and, absent obtaining such approval, has no
alternative future use. In the first quarter of 2015, the Company
accounted for the upfront payment paid to Eisai Co., Ltd.
(“Eisai”) in connection with the amended and restated
collaboration and license agreement, pursuant to which the Company
reacquired the worldwide rights, excluding Japan, to tazemetostat,
as an acquisition of in-process research and development
expense.</t>
  </si>
  <si>
    <t>Property and Equipment</t>
  </si>
  <si>
    <t>Property and Equipment
The Company records property and equipment at cost. Property and
equipment acquired under a capital lease is recorded at the lesser
of the present value of the minimum lease payments under the
capital lease or the fair value of the leased property at lease
inception. The Company calculates depreciation and amortization
using the straight-line method over the following estimated useful
lives:
Asset Category
Useful Lives
Laboratory equipment 5 - 20 years
Office furniture and equipment 3 - 10 years
Leasehold improvements 3 - 10 years or term of
respective lease, if shorter
Amortization of capital lease assets is included in depreciation
expense. The Company capitalizes expenditures for new property and
equipment and improvements to existing facilities and charges the
cost of maintenance to expense. The Company eliminates the cost of
property retired or otherwise disposed of, along with the
corresponding accumulated depreciation, from the related accounts,
and the resulting gain or loss is reflected in the results of
operations.</t>
  </si>
  <si>
    <t>Impairment of Long-Lived Assets</t>
  </si>
  <si>
    <t>Impairment of Long-Lived Assets
The Company reviews long-lived assets to be held and used,
including property and equipment, for impairment whenever events or
changes in circumstances indicate that the carrying amount of the
assets or asset group may not be recoverable.
Evaluation of recoverability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s No such impairments were
recorded during 2015, 2014 or 2013.</t>
  </si>
  <si>
    <t>Income Taxes
The Company records deferred income taxes to recognize the effect
of temporary differences between tax and financial statement
reporting. The Company calculates the deferred taxes using enacted
tax rates expected to be in place when the temporary differences
are realized and records a valuation allowance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Refer to Note 5, Income Taxes</t>
  </si>
  <si>
    <t>Redeemable Convertible Preferred Stock
The Company initially records preferred stock that may be redeemed
at the option of the holder or based on the occurrence of events
not under the Company’s control outside of
stockholders’ (deficit) equity at the value of the proceeds
received or fair value, if lower, net of issuance costs.
Subsequently, if it is probable that the preferred stock will
become redeemable, the Company adjusts the carrying value to the
redemption value over the period from the issuance date to the
earliest possible redemption date using the effective interest
method. If it is not probable that the preferred stock will become
redeemable, the Company does not adjust the carrying value.</t>
  </si>
  <si>
    <t>Revenue Recognition</t>
  </si>
  <si>
    <t>Revenue Recognition
The Company recognizes revenue when all of the following criteria
are met: persuasive evidence of an arrangement exists; delivery has
occurred or services have been rendered; the Company’s price
to the customer is fixed or determinable and collectability is
reasonably assured.
The Company has entered into collaboration and license agreements
to discover, develop, manufacture and commercialize compounds
directed to specific HMT targets. The terms of these agreements
typically contain multiple deliverables, which may include:
(i) licenses, or options to obtain licenses, to compounds
directed to specific HMT targets (referred to as “exclusive
licenses”) and (ii) research and development activities
to be performed on behalf of the collaboration partner related to
the licensed HMT targets. Payments to the Company under these
agreements may include non-refundable license fees, option fees,
exercise fees, payments for research activities, payments based
upon the achievement of certain milestones and royalties on any
resulting net product sales.
Multiple-Element Revenue Arrangements.
The Company’s multiple-element revenue arrangements generally
include the following:
• Exclusive
Licenses
• Research and Development
Services
• Option
Arrangements
The accounting for option arrangements is dependent on the nature
of the options granted to the collaboration partner. Options are
considered substantive if, at the inception of the arrangement, the
Company is at risk as to whether the collaboration partner will
choose to exercise the options to secure exclusive licenses.
Factors that the Company considers in evaluating whether options
are substantive include the overall objective of the arrangement,
the benefit the collaborator might obtain from the arrangement
without exercising the options, the cost to exercise the options
relative to the total upfront consideration and the additional
financial commitments or economic penalties imposed on the
collaborator as a result of exercising the options. For
arrangements under which the option to secure licenses is
considered substantive, the Company does not consider the licenses
to be deliverables at the inception of the arrangement. For
arrangements under which the option to secure licenses is not
considered substantive, the Company considers the license to be a
deliverable at the inception of the arrangement and, upon delivery
of the license, would apply the multiple-element revenue
arrangement criteria to the license and any other deliverables to
determine the appropriate revenue recognition. None of the options
to secure exclusive licenses included in the Company’s
collaborative arrangements have been determined to be
substantive.
Milestone Revenue
At the inception of each arrang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i) the entity’s performance to achieve the
milestone or (ii)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generally considers non-refundable preclinical research
and development, clinical development and regulatory milestones
that the Company expects to be achieved as a result of the
Company’s efforts during the period of the Company’s
performance obligations under the collaboration and license
agreements to be substantive and recognizes them as revenue upon
the achievement of the milestone, assuming all other revenue
recognition criteria are met. If not considered to be substantive,
the Company initially defers milestones and recognizes them over
the remaining term of the Company’s performance obligations.
Milestones that are not considered substantive because the Company
does not contribute effort to the achievement of such milestones
are generally achieved after the period of the Company’s
performance obligations and are recognized as revenue upon
achievement, assuming all other revenue recognition criteria are
met, as there are no undelivered elements remaining and no
continuing performance obligations.</t>
  </si>
  <si>
    <t>Research and Development Expenses</t>
  </si>
  <si>
    <t>Research and Development Expenses
Research and development expenses consist of expenses incurred in
performing research and development activities, including
compensation and benefits, facilities expenses, overhead expenses,
clinical trial and related clinical manufacturing expenses, fees
paid to clinical research organizations and other outside expenses.
Research and development costs are expensed as incurred if no
planned alternative future use exists for the technology and if the
payment is not payment for future services. The Company defers and
capitalizes its nonrefundable advance payments that are for
research and development activities until the related goods are
delivered or the related services are performed. In
circumstances where the Company’s collaboration and license
agreements provide for equally co-funded global development under
joint risk sharing collaborations, amounts received from
collaboration partners for such co-funding are recorded as a
reduction to research and development expense.</t>
  </si>
  <si>
    <t>Stock-Based Compensation</t>
  </si>
  <si>
    <t>Stock-Based Compensation
The Company measures employee stock-based compensation based on the
grant date fair value of the stock-based compensation award. The
Company grants stock options at exercise prices equal to the fair
value of the Company’s common stock on the date of grant,
based on observable market prices.
The Company recognizes employee stock-based compensation expense,
less estimated forfeitures, on a straight-line basis over the
requisite service period of the awards. The Company estimates
forfeitures at the time of grant and revises those estimates in
subsequent periods if actual forfeitures differ from those
estimates.
Refer to Note 10, Employee Benefit Plans</t>
  </si>
  <si>
    <t>Earnings (Loss) per Share</t>
  </si>
  <si>
    <t>Earnings (Loss) per Share
The Company computes basic earnings (loss) per share by dividing
income (loss) allocable to common stockholders by the weighted
average number of shares of common stock outstanding.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restricted
stock and, prior to its automatic conversion, redeemable
convertible preferred stock participate in any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The Company
computes diluted earnings (loss) per share after giving
consideration to the dilutive effect of stock options that are
outstanding during the period, except where such non-participating
securities would be anti-dilutive. Refer to Note 11, Loss per
Share</t>
  </si>
  <si>
    <t>Segment Information</t>
  </si>
  <si>
    <t>Segment Information
The Company operates as one reportable business segment: the
discovery and development of novel epigenetic therapies for cancer
patients.</t>
  </si>
  <si>
    <t>Recent Accounting Pronouncements</t>
  </si>
  <si>
    <t>Recent Accounting Pronouncements
In May 2014, the Financial Accounting Standards Board
(“FASB”) issued Accounting Standards Update
(“ASU”) No. 2014-09, Revenue From Contracts
With Customers Revenue Recognition
In August 2014, the FASB issued ASU No. 2014-15, Disclosure
of Uncertainties About an Entity’s Ability to Continue as a
Going Concern Presentation
of Financial Statements—Going Concern
In November 2015, the FASB issued ASU 2015-17, “Balance Sheet
Classification of Deferred Taxes”, which simplifies the
presentation of deferred income taxes. This ASU requires that
deferred tax assets and liabilities be classified as non-current in
a statement of financial position. The standard is effective for
public companies for fiscal years beginning after December 15,
2016, including interim periods within that reporting period. Early
adoption is permitted for any interim and annual financial
statements that have not yet been issued. The Company early adopted
ASU 2015-17 effective December 31, 2015, on a prospective
basis. Because the Company is in a full valuation allowance, the
adoption of this standard did not impact the presentation of the
consolidated financial statements as of December 31, 2015. No
prior periods were retrospectively adjusted.</t>
  </si>
  <si>
    <t>Summary of Significant Accounting Policies (Tables)</t>
  </si>
  <si>
    <t>Summary of Company's Financial Assets Recognized at Fair Value</t>
  </si>
  <si>
    <t>As of December 31, 2015 and 2014, the Company’s
financial assets recognized at fair value consisted of the
following:
Fair Value as of December 31,
2015
Total Level 1 Level 2 Level 3
(In
thousands)
Cash equivalents $ 197,023 $ 197,023 $
— $
—
Total $ 197,023 $ 197,023 $
— $
—
Fair Value as of December 31,
2014
Total Level 1 Level 2 Level 3
(In
thousands)
Cash equivalents $ 184,257 $ 184,257 $
— $
—
Total $ 184,257 $ 184,257 $
— $
—</t>
  </si>
  <si>
    <t>Useful Lives for Property, Plant and Equipment</t>
  </si>
  <si>
    <t>The Company calculates depreciation and amortization using the
straight-line method over the following estimated useful lives:
Asset Category
Useful Lives
Laboratory equipment 5 - 20 years
Office furniture and equipment 3 - 10 years
Leasehold improvements 3 - 10 years or term of
respective lease, if shorter</t>
  </si>
  <si>
    <t>Property and Equipment, net (Tables)</t>
  </si>
  <si>
    <t>Schedule of Property and Equipment, net</t>
  </si>
  <si>
    <t>Property and equipment, net consists of the following:
December 31,
2015 2014
(In
thousands)
Laboratory equipment $ 3,468 $ 3,456
Computer and office equipment, furniture (1) 4,848 2,971
Leasehold improvements 473 473
Property and equipment 8,789 6,900
Less: accumulated depreciation and amortization (4,700 ) (3,280 )
Property and equipment, net $ 4,089 $ 3,620
(1) In 2015, the Company acquired $1.7
million of computer hardware and equipment, pursuant to a capital
lease, the term of which expires in February 2018. Accumulated
depreciation related to these assets totaled $0.5 million as of
December 31, 2015.</t>
  </si>
  <si>
    <t>Accrued Expenses (Tables)</t>
  </si>
  <si>
    <t>Schedule of Accrued Expenses</t>
  </si>
  <si>
    <t>Accrued expenses consisted of the following:
December 31,
2015 2014
(In
thousands)
Employee compensation and benefits $ 3,314 $ 2,623
Research and development expenses 6,518 3,834
Professional services and other 1,503 586
Accrued expenses $ 11,335 $ 7,043</t>
  </si>
  <si>
    <t>Income Taxes (Tables)</t>
  </si>
  <si>
    <t>Reconciliation of Federal Statutory Income Tax Rate and Effective Income Tax Rate</t>
  </si>
  <si>
    <t>A reconciliation of the federal statutory income tax rate and the
Company’s effective income tax rate is as follows:
Year Ended
December 31,
2015 2014 2013
Federal statutory income tax rate 34.0 % 34.0 % 34.0 %
State income taxes 5.2 4.9 5.2
Research and development and other tax credits 1.8 13.6 115.8
Permanent items (1.2 ) (5.2 ) (18.3 )
Change in valuation allowance (40.0 ) (44.3 ) (140.7 )
Return-to-provision adjustments
— (3.1 ) 1.0
Change in deferred taxes 0.2
— (9.6 )
Other
— (0.1 ) 1.5
Effective income tax rate 0.0 % (0.2 )% (11.1 )%</t>
  </si>
  <si>
    <t>Deferred Tax Assets (Liabilities)</t>
  </si>
  <si>
    <t>The Company’s deferred tax assets (liabilities) consist of
the following:
December 31,
2015 2014
(In
thousands)
Deferred tax assets:
Net operating loss carryforwards $ 57,005 $ 24,166
Research and development and other credit carryforwards 14,112 11,776
Capitalized start-up costs 2,111 2,317
Capitalized research and development costs 258 361
Deferred revenue 8,475 8,869
Accruals and allowances 1,233 1,095
Eisai license payment 15,155
—
Other 4,275 2,336
Gross deferred tax assets 102,624 50,920
Deferred tax asset valuation allowance (102,370 ) (50,608 )
Total deferred tax assets 254 312
Deferred tax liabilities:
Depreciation and other (254 ) (312 )
Total deferred tax liabilities (254 ) (312 )
Net deferred tax asset (liability) $
— $
—</t>
  </si>
  <si>
    <t>Summary of Unrecognized Tax Benefits</t>
  </si>
  <si>
    <t xml:space="preserve">The following is a rollforward of the Company’s unrecognized
tax benefits:
December 31,
2015 2014
(In
thousands)
Unrecognized tax benefits - as of beginning of year $ 3,062 $ 1,829
Gross increases - tax positions of prior periods (43 ) (66 )
Gross increases - current period tax positions 461 1,299
Unrecognized tax benefits - as of end of year $ 3,480 $ 3,062 </t>
  </si>
  <si>
    <t>Commitments and Contingencies (Tables)</t>
  </si>
  <si>
    <t>Contractual Commitments</t>
  </si>
  <si>
    <t>The Company’s contractual commitments under these leases,
excluding common area maintenance charges and real estate taxes, as
of December 31, 2015 are as follows:
Total 2016 2017 2018
(In
thousands)
Operating Leases $ 5,539 $ 2,857 $ 2,662 $ 20
Capital Lease, including amounts representing interest 1,441 665 665 111
Total commitments $ 6,980 $ 3,522 $ 3,327 $ 131</t>
  </si>
  <si>
    <t>Employee Benefit Plans (Tables)</t>
  </si>
  <si>
    <t>Schedule of Stock-Based Compensation Expense</t>
  </si>
  <si>
    <t>Stock-based compensation expense is classified in the consolidated
statements of operations and comprehensive loss as follows:
Year Ended
December 31,
2015 2014 2013
(In
thousands)
Research and development $ 5,155 $ 3,299 $ 1,072
General and administrative 4,694 3,565 1,747
Total $ 9,849 $ 6,864 $ 2,819</t>
  </si>
  <si>
    <t>Assumptions Used in Applying Pricing Model</t>
  </si>
  <si>
    <t xml:space="preserve">Key assumptions used in this pricing model on the date of grant for
options granted to employees are as follows:
Year Ended
December 31,
2015 2014 2013
Risk-free interest rate 1.6 % 1.6 % 1.0 %
Expected life of options 6.0 years 6.0 years 6.0 years
Expected volatility of underlying stock 83.6 % 92.1 % 94.7 %
Expected dividend yield 0.0 % 0.0 % 0.0 % </t>
  </si>
  <si>
    <t>Summary of Stock Option Activity</t>
  </si>
  <si>
    <t xml:space="preserve">The following is a summary of stock option activity for the year
ended December 31, 2015:
Number of Options Weighted Average Exercise Price per Share Weighted Average Remaining Contractual Term Aggregate Intrinsic Value
(In
years)
(In thousands)
Outstanding at December 31, 2014 2,959,506 $ 10.66
Granted 1,289,755 20.57
Exercised (634,760 ) 1.57
Forfeited or expired (514,508 ) 19.41
Outstanding at December 31, 2015 3,099,993 $ 15.20 5.9 $ 16,854
Exercisable at December 31, 2015 1,332,301 $ 8.70 3.4 $ 14,039
Vested and expected to vest 2,882,206 $ 14.77 5.7 $ 16,686 </t>
  </si>
  <si>
    <t>Summary of Restricted Stock Activity</t>
  </si>
  <si>
    <t>The following is a summary of restricted stock activity for the
year ended December 31, 2015:
Number of Shares Weighted Average Grant Date Fair Value per Share
Outstanding at December 31, 2014
— $
—
Granted 37,313 $ 18.49
Vested
— $
—
Outstanding at December 31, 2015 37,313 $ 18.49</t>
  </si>
  <si>
    <t>Non Employee Stock Option [Member]</t>
  </si>
  <si>
    <t xml:space="preserve">Key assumptions used in this pricing model on the date of grant for
options granted to non-employees in 2013 are as follows:
Year Ended December 31,
2013
Risk-free interest rate 3.0 %
Expected life of options 10.0 years
Expected volatility of underlying stock 86.3 %
Expected dividend yield 0.0 % </t>
  </si>
  <si>
    <t>Loss per Share (Tables)</t>
  </si>
  <si>
    <t>Basic and Diluted Loss per Share</t>
  </si>
  <si>
    <t>Basic and diluted loss per share allocable to common stockholders
are computed as follows:
Year Ended
December 31,
2015
2014
2013
(In thousands
except per share data)
Net loss $ (132,376 ) $ (55,005 ) $ (3,483 )
Less: accretion of redeemable convertible preferred stock to
redemption value
—
— 264
Loss allocable to common stockholders $ (132,376 ) $ (55,005 ) $ (3,747 )
Weighted average shares outstanding 39,839 33,027 17,049
Basic and diluted loss per share allocable to common
stockholders $ (3.32 ) $ (1.67 ) $ (0.22 )</t>
  </si>
  <si>
    <t>Common Stock Equivalents Excluded from Calculation of Diluted Loss per Share Attributable to Common Stockholders</t>
  </si>
  <si>
    <t>The following common stock equivalents were excluded from the
calculation of diluted loss per share allocable to common
stockholders because their inclusion would have been
antidilutive:
Year Ended
December 31,
2015 2014 2013
(In
thousands)
Stock options 3,100 2,960 4,729
Unvested restricted stock 37
— 6
Shares issuable under employee stock purchase plan 8 6 48
3,145 2,966 4,783</t>
  </si>
  <si>
    <t>Unaudited Quarterly Results (Tables)</t>
  </si>
  <si>
    <t>Results of Operations on Quarterly Basis</t>
  </si>
  <si>
    <t>The results of operations on a quarterly basis for the years ended
December 31, 2015 and 2014 are set forth below:
Quarter Ended
March 31, 2015 June 30, 2015 September 30, 2015 December 31, 2015
(In thousands,
except per share data)
Collaboration revenue $ 911 $ 736 $ 358 $ 555
Operating expenses:
Research and development 57,051 20,551 16,788 16,819
General and administrative 5,237 5,970 6,676 6,017
Total operating expenses 62,288 26,521 23,464 22,836
Operating loss (61,377 ) (25,785 ) (23,106 ) (22,281 )
Other income, net 51 26 41 55
Loss before income taxes (61,326 ) (25,759 ) (23,065 ) (22,226 )
Income tax expense (benefit)
—
—
—
—
Net loss $ (61,326 ) $ (25,759 ) $ (23,065 ) $ (22,226 )
Loss per share allocable to common stockholders:
Basic $ (1.75 ) $ (0.63 ) $ (0.56 ) $ (0.53 )
Diluted $ (1.75 ) $ (0.63 ) $ (0.56 ) $ (0.53 )
Weighted average shares outstanding:
Basic 34,992 41,087 41,461 41,725
Diluted 34,992 41,087 41,461 41,725
Quarter Ended
March 31, 2014 June 30, 2014 September 30, 2014 December 31, 2014
(In thousands,
except per share data)
Collaboration revenue $ 13,391 $ 9,494 $ 8,177 $ 10,349
Operating expenses:
Research and development 15,347 17,499 22,244 20,505
General and administrative 4,956 5,306 5,669 4,935
Total operating expenses 20,303 22,805 27,913 25,440
Operating loss (6,912 ) (13,311 ) (19,736 ) (15,091 )
Other income, net 28 38 41 47
Loss before income taxes (6,884 ) (13,273 ) (19,695 ) (15,044 )
Income tax expense (benefit)
— 113 5 (9 )
Net loss $ (6,884 ) $ (13,386 ) $ (19,700 ) $ (15,035 )
Loss per share allocable to common stockholders:
Basic $ (0.22 ) $ (0.40 ) $ (0.58 ) $ (0.44 )
Diluted $ (0.22 ) $ (0.40 ) $ (0.58 ) $ (0.44 )
Weighted average shares outstanding:
Basic 30,959 33,156 33,676 34,273
Diluted 30,959 33,156 33,676 34,273</t>
  </si>
  <si>
    <t>The Company - Additional Information (Detail) - USD ($) $ in Thousands</t>
  </si>
  <si>
    <t>1 Months Ended</t>
  </si>
  <si>
    <t>Jan. 31, 2016</t>
  </si>
  <si>
    <t>Feb. 28, 2014</t>
  </si>
  <si>
    <t>Jun. 30, 2013</t>
  </si>
  <si>
    <t>Dec. 31, 2012</t>
  </si>
  <si>
    <t>Basis Of Presentation [Line Items]</t>
  </si>
  <si>
    <t>Aggregate fund, amount</t>
  </si>
  <si>
    <t>Sale of common stock in public offering</t>
  </si>
  <si>
    <t>Proceeds from sale of redeemable convertible preferred stock</t>
  </si>
  <si>
    <t>Sale of common stock in public offering, shares</t>
  </si>
  <si>
    <t>Net proceeds from sale of shares after underwriting discounts and commissions, before direct and incremental costs</t>
  </si>
  <si>
    <t>Collaborative Arrangement [Member]</t>
  </si>
  <si>
    <t>Non-equity funding through collaboration agreement</t>
  </si>
  <si>
    <t>Subsequent Event [Member]</t>
  </si>
  <si>
    <t>IPO [Member]</t>
  </si>
  <si>
    <t>Summary of Significant Accounting Policies - Summary of Company's Financial Assets Recognized at Fair Value (Detail) - USD ($) $ in Thousands</t>
  </si>
  <si>
    <t>Fair Value Inputs, Assets, Quantitative Information [Line Items]</t>
  </si>
  <si>
    <t>Cash equivalents</t>
  </si>
  <si>
    <t>Level 1 [Member]</t>
  </si>
  <si>
    <t>Summary of Significant Accounting Policies - Additional Information (Detail)</t>
  </si>
  <si>
    <t>Dec. 31, 2015USD ($)Segment</t>
  </si>
  <si>
    <t>Dec. 31, 2014USD ($)</t>
  </si>
  <si>
    <t>Dec. 31, 2013USD ($)</t>
  </si>
  <si>
    <t>Allowance for doubtful accounts</t>
  </si>
  <si>
    <t>Impairment of long-lived assets</t>
  </si>
  <si>
    <t>Largest amount of tax benefit</t>
  </si>
  <si>
    <t>50.00%</t>
  </si>
  <si>
    <t>Reportable business segment | Segment</t>
  </si>
  <si>
    <t>Summary of Significant Accounting Policies - Estimated Useful Lives of Assets Acquired (Detail)</t>
  </si>
  <si>
    <t>Laboratory Equipment [Member] | Minimum [Member]</t>
  </si>
  <si>
    <t>Property, Plant and Equipment [Line Items]</t>
  </si>
  <si>
    <t>Property and equipment estimated useful lives</t>
  </si>
  <si>
    <t>5 years</t>
  </si>
  <si>
    <t>Laboratory Equipment [Member] | Maximum [Member]</t>
  </si>
  <si>
    <t>20 years</t>
  </si>
  <si>
    <t>Office Furniture and Equipment [Member] | Minimum [Member]</t>
  </si>
  <si>
    <t>3 years</t>
  </si>
  <si>
    <t>Office Furniture and Equipment [Member] | Maximum [Member]</t>
  </si>
  <si>
    <t>10 years</t>
  </si>
  <si>
    <t>Leasehold Improvements [Member] | Minimum [Member]</t>
  </si>
  <si>
    <t>Leasehold Improvements [Member] | Maximum [Member]</t>
  </si>
  <si>
    <t>Property and Equipment, Net - Schedule of Property and Equipment, Net (Detail) - USD ($) $ in Thousands</t>
  </si>
  <si>
    <t>Property and equipment</t>
  </si>
  <si>
    <t>Less: accumulated depreciation and amortization</t>
  </si>
  <si>
    <t>Laboratory Equipment [Member]</t>
  </si>
  <si>
    <t>Computer Office Equipment and Furniture [Member]</t>
  </si>
  <si>
    <t>Leasehold Improvements [Member]</t>
  </si>
  <si>
    <t>Property and Equipment, Net - Schedule of Property and Equipment, Net (Parenthetical) (Detail) - USD ($) $ in Thousands</t>
  </si>
  <si>
    <t>Expiration of capital lease term</t>
  </si>
  <si>
    <t>Nov. 30,
		2017</t>
  </si>
  <si>
    <t>Accumulated depreciation</t>
  </si>
  <si>
    <t>Computer hardware and equipment acquired</t>
  </si>
  <si>
    <t>Feb. 28,
		2018</t>
  </si>
  <si>
    <t>Property and Equipment, Net - Additional Information (Detail) - USD ($) $ in Thousands</t>
  </si>
  <si>
    <t>Depreciation and amortization expense</t>
  </si>
  <si>
    <t>Accrued Expenses - Schedule of Accrued Expenses (Detail) - USD ($) $ in Thousands</t>
  </si>
  <si>
    <t>Accrued Liabilities, Current [Abstract]</t>
  </si>
  <si>
    <t>Employee compensation and benefits</t>
  </si>
  <si>
    <t>Research and development expenses</t>
  </si>
  <si>
    <t>Professional services and other</t>
  </si>
  <si>
    <t>Income Taxes - Additional Information (Detail) - USD ($)</t>
  </si>
  <si>
    <t>3 Months Ended</t>
  </si>
  <si>
    <t>Sep. 30, 2014</t>
  </si>
  <si>
    <t>Jun. 30, 2014</t>
  </si>
  <si>
    <t>Deferred income tax expense</t>
  </si>
  <si>
    <t>Income Taxes - Reconciliation of Federal Statutory Income Tax Rate and Effective Income Tax Rate (Detail)</t>
  </si>
  <si>
    <t>Federal statutory income tax rate</t>
  </si>
  <si>
    <t>34.00%</t>
  </si>
  <si>
    <t>State income taxes</t>
  </si>
  <si>
    <t>5.20%</t>
  </si>
  <si>
    <t>4.90%</t>
  </si>
  <si>
    <t>Research and development and other tax credits</t>
  </si>
  <si>
    <t>1.80%</t>
  </si>
  <si>
    <t>13.60%</t>
  </si>
  <si>
    <t>115.80%</t>
  </si>
  <si>
    <t>Permanent items</t>
  </si>
  <si>
    <t>(1.20%)</t>
  </si>
  <si>
    <t>(5.20%)</t>
  </si>
  <si>
    <t>(18.30%)</t>
  </si>
  <si>
    <t>Change in valuation allowance</t>
  </si>
  <si>
    <t>(40.00%)</t>
  </si>
  <si>
    <t>(44.30%)</t>
  </si>
  <si>
    <t>(140.70%)</t>
  </si>
  <si>
    <t>Return-to-provision adjustments</t>
  </si>
  <si>
    <t>(3.10%)</t>
  </si>
  <si>
    <t>1.00%</t>
  </si>
  <si>
    <t>Change in deferred taxes</t>
  </si>
  <si>
    <t>0.20%</t>
  </si>
  <si>
    <t>(9.60%)</t>
  </si>
  <si>
    <t>Other</t>
  </si>
  <si>
    <t>(0.10%)</t>
  </si>
  <si>
    <t>1.50%</t>
  </si>
  <si>
    <t>Effective income tax rate</t>
  </si>
  <si>
    <t>0.00%</t>
  </si>
  <si>
    <t>(0.20%)</t>
  </si>
  <si>
    <t>(11.10%)</t>
  </si>
  <si>
    <t>Income Taxes - Deferred Tax Assets Liabilities (Detail) - USD ($) $ in Thousands</t>
  </si>
  <si>
    <t>Deferred tax assets:</t>
  </si>
  <si>
    <t>Net operating loss carryforwards</t>
  </si>
  <si>
    <t>Research and development and other credit carryforwards</t>
  </si>
  <si>
    <t>Capitalized start-up costs</t>
  </si>
  <si>
    <t>Capitalized research and development costs</t>
  </si>
  <si>
    <t>Accruals and allowances</t>
  </si>
  <si>
    <t>Eisai license payment</t>
  </si>
  <si>
    <t>Gross deferred tax assets</t>
  </si>
  <si>
    <t>Deferred tax asset valuation allowance</t>
  </si>
  <si>
    <t>Total deferred tax assets</t>
  </si>
  <si>
    <t>Deferred tax liabilities:</t>
  </si>
  <si>
    <t>Depreciation and other</t>
  </si>
  <si>
    <t>Total deferred tax liabilities</t>
  </si>
  <si>
    <t>Net deferred tax asset (liability)</t>
  </si>
  <si>
    <t>Income Taxes (Valuation Allowance) - Additional Information (Detail) $ in Millions</t>
  </si>
  <si>
    <t>Dec. 31, 2015USD ($)</t>
  </si>
  <si>
    <t>Valuation allowance increase</t>
  </si>
  <si>
    <t>Income Taxes (Operating Loss Carryforwards) - Additional Information (Detail) $ in Millions</t>
  </si>
  <si>
    <t>United States, Federal [Member]</t>
  </si>
  <si>
    <t>Operating Loss Carryforwards [Line Items]</t>
  </si>
  <si>
    <t>Operating loss carryforwards</t>
  </si>
  <si>
    <t>Operating loss carryforwards, expiration beginning year</t>
  </si>
  <si>
    <t>United States, State [Member]</t>
  </si>
  <si>
    <t>Income Taxes (Research and Development Tax Credit) - Additional Information (Detail) - USD ($)</t>
  </si>
  <si>
    <t>Tax Credit Carryforward [Line Items]</t>
  </si>
  <si>
    <t>Research and development tax credit carryforward expiration beginning year</t>
  </si>
  <si>
    <t>Research and development tax credit carryforward expiration ending year</t>
  </si>
  <si>
    <t>Federal orphan drug tax credit carryforwards expiration beginning year</t>
  </si>
  <si>
    <t>Expiry period of federal orphan drug tax credit carryforwards</t>
  </si>
  <si>
    <t>Federal orphan drug tax credit carryforwards</t>
  </si>
  <si>
    <t>Federal alternative minimum tax credit</t>
  </si>
  <si>
    <t>Excess tax benefits</t>
  </si>
  <si>
    <t>Accrued tax-related interest or penalties</t>
  </si>
  <si>
    <t>Research Tax Credit Carryforward [Member] | United States, Federal [Member]</t>
  </si>
  <si>
    <t>Research and development credit carryforwards</t>
  </si>
  <si>
    <t>Research Tax Credit Carryforward [Member] | United States, State [Member]</t>
  </si>
  <si>
    <t>Income Taxes - Summary of Unrecognized Tax Benefits (Detail) - USD ($) $ in Thousands</t>
  </si>
  <si>
    <t>Unrecognized tax benefits - as of beginning of year</t>
  </si>
  <si>
    <t>Gross increases - tax positions of prior periods</t>
  </si>
  <si>
    <t>Gross increases - current period tax positions</t>
  </si>
  <si>
    <t>Unrecognized tax benefits - as of end of year</t>
  </si>
  <si>
    <t>Commitments and Contingencies - Additional Information (Detail) € in Millions, $ in Millions</t>
  </si>
  <si>
    <t>Oct. 31, 2013EUR (€)</t>
  </si>
  <si>
    <t>Jan. 31, 2008USD ($)</t>
  </si>
  <si>
    <t>Other Commitments [Line Items]</t>
  </si>
  <si>
    <t>Letter of credit as a security deposit</t>
  </si>
  <si>
    <t>Lease expiration date</t>
  </si>
  <si>
    <t>Lease term extension</t>
  </si>
  <si>
    <t>Rental expense</t>
  </si>
  <si>
    <t>University Patent License Agreement [Member]</t>
  </si>
  <si>
    <t>License agreement cost</t>
  </si>
  <si>
    <t>Milestone payments paid</t>
  </si>
  <si>
    <t>Formulation Patent License Agreement [Member]</t>
  </si>
  <si>
    <t>Milestone payment payable | €</t>
  </si>
  <si>
    <t>Collaborative Arrangement [Member] | Roche [Member]</t>
  </si>
  <si>
    <t>Remaining development costs</t>
  </si>
  <si>
    <t>Commitments and Contingencies - Contractual Commitments (Detail) $ in Thousands</t>
  </si>
  <si>
    <t>Operating Lease, Total</t>
  </si>
  <si>
    <t>Operating Lease, 2016</t>
  </si>
  <si>
    <t>Operating Lease, 2017</t>
  </si>
  <si>
    <t>Operating Lease, 2018</t>
  </si>
  <si>
    <t>Capital Lease, including amounts representing interest, Total</t>
  </si>
  <si>
    <t>Capital Lease, including amounts representing interest, 2016</t>
  </si>
  <si>
    <t>Capital Lease, including amounts representing interest, 2017</t>
  </si>
  <si>
    <t>Capital Lease, including amounts representing interest, 2018</t>
  </si>
  <si>
    <t>Commitments, Total</t>
  </si>
  <si>
    <t>Commitments, 2016</t>
  </si>
  <si>
    <t>Commitments, 2017</t>
  </si>
  <si>
    <t>Commitments, 2018</t>
  </si>
  <si>
    <t>Redeemable Convertible Preferred Stock - Additional Information (Detail) - USD ($) $ / shares in Units, $ in Millions</t>
  </si>
  <si>
    <t>Apr. 30, 2012</t>
  </si>
  <si>
    <t>Temporary Equity [Line Items]</t>
  </si>
  <si>
    <t>Exchange ratio of convertible preferred stock to common stock</t>
  </si>
  <si>
    <t>One-for-three</t>
  </si>
  <si>
    <t>Preferred stock outstanding</t>
  </si>
  <si>
    <t>Accretion of redeemable convertible preferred stock, value</t>
  </si>
  <si>
    <t>Series C [Member] | Celgene [Member]</t>
  </si>
  <si>
    <t>Redeemable convertible preferred stock, issued</t>
  </si>
  <si>
    <t>Redeemable convertible preferred stock issued, price per share</t>
  </si>
  <si>
    <t>Redeemable convertible preferred stock issued, gross proceeds</t>
  </si>
  <si>
    <t>Redeemable convertible preferred stock issued, premium price per share</t>
  </si>
  <si>
    <t>Redeemable convertible preferred stock issued, premium value</t>
  </si>
  <si>
    <t>Redeemable convertible preferred stock issued, value</t>
  </si>
  <si>
    <t>Stockholders' (Deficit) Equity - Additional Information (Detail)</t>
  </si>
  <si>
    <t>Dec. 31, 2015Voteshares</t>
  </si>
  <si>
    <t>Number of votes for each share of common stock | Vote</t>
  </si>
  <si>
    <t>Common stock reserved for future issuance | shares</t>
  </si>
  <si>
    <t>Collaborations - Additional Information (Detail)</t>
  </si>
  <si>
    <t>Jul. 08, 2015USD ($)OptionTargets</t>
  </si>
  <si>
    <t>Mar. 31, 2015USD ($)</t>
  </si>
  <si>
    <t>Mar. 31, 2014USD ($)</t>
  </si>
  <si>
    <t>Sep. 30, 2015USD ($)</t>
  </si>
  <si>
    <t>Jun. 30, 2015USD ($)</t>
  </si>
  <si>
    <t>Sep. 30, 2014USD ($)</t>
  </si>
  <si>
    <t>Jun. 30, 2014USD ($)</t>
  </si>
  <si>
    <t>Jun. 30, 2012USD ($)</t>
  </si>
  <si>
    <t>Revenue Recognition, Multiple-deliverable Arrangements [Line Items]</t>
  </si>
  <si>
    <t>Upfront payment made</t>
  </si>
  <si>
    <t>Eisai [Member]</t>
  </si>
  <si>
    <t>Clinical development milestone payments obligation</t>
  </si>
  <si>
    <t>Regulatory milestone payments obligation</t>
  </si>
  <si>
    <t>Celgene [Member]</t>
  </si>
  <si>
    <t>Company received upfront payment</t>
  </si>
  <si>
    <t>Proceeds from redeemable convertible preferred stock</t>
  </si>
  <si>
    <t>Upfront payment recorded</t>
  </si>
  <si>
    <t>Clinical development milestone achieved</t>
  </si>
  <si>
    <t>Global development co-funding</t>
  </si>
  <si>
    <t>Number of option targets | OptionTargets</t>
  </si>
  <si>
    <t>Deferred revenue recognized</t>
  </si>
  <si>
    <t>Upfront payment made as part of the amendment</t>
  </si>
  <si>
    <t>License and research services related cost</t>
  </si>
  <si>
    <t>Cash and accounts receivable</t>
  </si>
  <si>
    <t>Convertible preferred stock issued, premium value</t>
  </si>
  <si>
    <t>Celgene [Member] | Third Option Targets [Member]</t>
  </si>
  <si>
    <t>Celgene [Member] | License and Pre-IND Services [Member] | Two Option Targets [Member]</t>
  </si>
  <si>
    <t>Number of option targets with no standalone value | OptionTargets</t>
  </si>
  <si>
    <t>Celgene [Member] | Minimum [Member]</t>
  </si>
  <si>
    <t>Option targets under amended and restated agreement extended period</t>
  </si>
  <si>
    <t>Celgene [Member] | United States [Member]</t>
  </si>
  <si>
    <t>Celgene [Member] | Non-US [Member]</t>
  </si>
  <si>
    <t>Celgene [Member] | DOT1L [Member]</t>
  </si>
  <si>
    <t>Clinical development milestone payment</t>
  </si>
  <si>
    <t>Additional milestone payments</t>
  </si>
  <si>
    <t>Applicable profit margin</t>
  </si>
  <si>
    <t>10.00%</t>
  </si>
  <si>
    <t>Celgene [Member] | DOT1L [Member] | License and Pre-IND Services [Member]</t>
  </si>
  <si>
    <t>Number of option targets with standalone value | OptionTargets</t>
  </si>
  <si>
    <t>Celgene [Member] | DOT1L [Member] | Maximum [Member]</t>
  </si>
  <si>
    <t>Celgene [Member] | Available Targets [Member]</t>
  </si>
  <si>
    <t>Additional payments</t>
  </si>
  <si>
    <t>Celgene [Member] | Option Targets [Member]</t>
  </si>
  <si>
    <t>Development milestone and license payments associated with the Option Targets</t>
  </si>
  <si>
    <t>Celgene [Member] | Option Targets [Member] | Maximum [Member]</t>
  </si>
  <si>
    <t>Sales-based milestone payments</t>
  </si>
  <si>
    <t>GSK [Member]</t>
  </si>
  <si>
    <t>Fixed research funding received</t>
  </si>
  <si>
    <t>Milestone payments received</t>
  </si>
  <si>
    <t>Research and development services</t>
  </si>
  <si>
    <t>Additional substantive preclinical research and development milestone payments</t>
  </si>
  <si>
    <t>Percentage rate of research and development costs</t>
  </si>
  <si>
    <t>100.00%</t>
  </si>
  <si>
    <t>Notice period in days</t>
  </si>
  <si>
    <t>90 days</t>
  </si>
  <si>
    <t>Remaining unpaid milestone payments</t>
  </si>
  <si>
    <t>Employee Benefit Plans - Additional Information (Detail) - USD ($) $ / shares in Units, $ in Millions</t>
  </si>
  <si>
    <t>Feb. 09, 2016</t>
  </si>
  <si>
    <t>Share-based Compensation Arrangement by Share-based Payment Award [Line Items]</t>
  </si>
  <si>
    <t>Vesting terms</t>
  </si>
  <si>
    <t>25.0%  vesting upon the one-year anniversary of the grant and the remaining 75.0%  vesting monthly over the following three years</t>
  </si>
  <si>
    <t>Incentive and non-qualified stock options and restricted stock, vesting period</t>
  </si>
  <si>
    <t>4 years</t>
  </si>
  <si>
    <t>Incentive and non-qualified stock options, expiration period</t>
  </si>
  <si>
    <t>Non-employee stock option awards granted</t>
  </si>
  <si>
    <t>Expected dividend yield</t>
  </si>
  <si>
    <t>Aggregate stock options granted to employees, including a non-employee</t>
  </si>
  <si>
    <t>Weighted-average fair value of options granted</t>
  </si>
  <si>
    <t>Grant date fair value of options vested</t>
  </si>
  <si>
    <t>Aggregate intrinsic value of stock option exercised</t>
  </si>
  <si>
    <t>Unrecognized compensation cost related to stock options</t>
  </si>
  <si>
    <t>Expected weighted average remaining vesting period for recognized cost</t>
  </si>
  <si>
    <t>2 years 8 months 12 days</t>
  </si>
  <si>
    <t>Percentage of employer's matching contribution</t>
  </si>
  <si>
    <t>Maximum percentage of employee contribution</t>
  </si>
  <si>
    <t>3.00%</t>
  </si>
  <si>
    <t>Contribution to 401 (k) plan</t>
  </si>
  <si>
    <t>Restricted Stock [Member]</t>
  </si>
  <si>
    <t>Number of Shares, Granted</t>
  </si>
  <si>
    <t>Weighted Average Grant Date Fair Value per Share, Granted</t>
  </si>
  <si>
    <t>Intrinsic value of restricted stock vested during period</t>
  </si>
  <si>
    <t>Restricted Stock [Member] | December 31, 2015 Grant [Member]</t>
  </si>
  <si>
    <t>One quarter of the 37,313 restricted stock units vested on February 9, 2016, with the remaining three quarters vesting on a monthly basis over the three year period ending February 9, 2019. One quarter of the 80,732 restricted stock units granted on February 9, 2016 vested immediately and the remaining three quarters will vest on a monthly basis over the three year period ending February 9, 2019.</t>
  </si>
  <si>
    <t>Restricted Stock [Member] | February 9, 2016 Grant [Member]</t>
  </si>
  <si>
    <t>Restricted Stock [Member] | February 9, 2016 Grant [Member] | Subsequent Event [Member]</t>
  </si>
  <si>
    <t>Vesting Year One [Member]</t>
  </si>
  <si>
    <t>Incentive and non-qualified stock options and restricted stock, vesting percentage</t>
  </si>
  <si>
    <t>25.00%</t>
  </si>
  <si>
    <t>Vesting Remaining Years [Member]</t>
  </si>
  <si>
    <t>75.00%</t>
  </si>
  <si>
    <t>Employee Benefit Plans - Schedule of Stock-Based Compensation Expense (Detail) - USD ($) $ in Thousands</t>
  </si>
  <si>
    <t>Share-based Compensation Arrangement by Share-based Payment Award, Compensation Cost [Line Items]</t>
  </si>
  <si>
    <t>Share-based compensation expense</t>
  </si>
  <si>
    <t>Research and Development [Member]</t>
  </si>
  <si>
    <t>General and Administrative [Member]</t>
  </si>
  <si>
    <t>Employee Benefit Plans - Assumptions Used in Applying Pricing Model (Detail)</t>
  </si>
  <si>
    <t>Employee Stock Option [Member]</t>
  </si>
  <si>
    <t>Risk-free interest rate</t>
  </si>
  <si>
    <t>1.60%</t>
  </si>
  <si>
    <t>Expected life of options</t>
  </si>
  <si>
    <t>6 years</t>
  </si>
  <si>
    <t>Expected volatility of underlying stock</t>
  </si>
  <si>
    <t>83.60%</t>
  </si>
  <si>
    <t>92.10%</t>
  </si>
  <si>
    <t>94.70%</t>
  </si>
  <si>
    <t>Employee Benefit Plans - Assumptions Used in Applying Pricing Model, Non Employees (Detail)</t>
  </si>
  <si>
    <t>86.30%</t>
  </si>
  <si>
    <t>Employee Benefit Plans - Summary of Stock Option Activity (Detail) - USD ($) $ / shares in Units, $ in Thousands</t>
  </si>
  <si>
    <t>Share-based Compensation Arrangement by Share-based Payment Award, Options, Outstanding [Roll Forward]</t>
  </si>
  <si>
    <t>Number of Options, Outstanding, Beginning balance</t>
  </si>
  <si>
    <t>Number of Options, Granted</t>
  </si>
  <si>
    <t>Number of Options, Exercised</t>
  </si>
  <si>
    <t>Number of Options, Forfeited or expired</t>
  </si>
  <si>
    <t>Number of Options, Outstanding, Ending balance</t>
  </si>
  <si>
    <t>Number of Options, Exercisable</t>
  </si>
  <si>
    <t>Number of Options, Vested and expected to vest</t>
  </si>
  <si>
    <t>Weighted Average Exercise Price per Share, Outstanding, Beginning balance</t>
  </si>
  <si>
    <t>Weighted Average Exercise Price per Share, Granted</t>
  </si>
  <si>
    <t>Weighted Average Exercise Price per Share, Exercised</t>
  </si>
  <si>
    <t>Weighted Average Exercise Price per Share, Forfeited or expired</t>
  </si>
  <si>
    <t>Weighted Average Exercise Price per Share, Outstanding, Ending balance</t>
  </si>
  <si>
    <t>Weighted Average Exercise Price per Share, Exercisable</t>
  </si>
  <si>
    <t>Weighted Average Exercise Price per Share, Vested and expected to vest</t>
  </si>
  <si>
    <t>Weighted Average Remaining Contractual Term (In Years), Outstanding</t>
  </si>
  <si>
    <t>5 years 10 months 24 days</t>
  </si>
  <si>
    <t>Weighted Average Remaining Contractual Term (In Years), Exercisable</t>
  </si>
  <si>
    <t>3 years 4 months 24 days</t>
  </si>
  <si>
    <t>Weighted Average Remaining Contractual Term (In Years), Vested and expected to vest</t>
  </si>
  <si>
    <t>5 years 8 months 12 days</t>
  </si>
  <si>
    <t>Aggregate Intrinsic Value, Outstanding</t>
  </si>
  <si>
    <t>Aggregate Intrinsic Value, Exercisable</t>
  </si>
  <si>
    <t>Aggregate Intrinsic Value, Vested and expected to vest</t>
  </si>
  <si>
    <t>Employee Benefit Plans - Summary of Restricted Stock Activity (Detail) - Unvested Restricted Stock [Member]</t>
  </si>
  <si>
    <t>Dec. 31, 2015$ / sharesshares</t>
  </si>
  <si>
    <t>Number of Shares, Granted | shares</t>
  </si>
  <si>
    <t>Number of Shares, Vested | shares</t>
  </si>
  <si>
    <t>Number of Shares, Outstanding, Ending balance | shares</t>
  </si>
  <si>
    <t>Weighted Average Grant Date Fair Value per Share, Granted | $ / shares</t>
  </si>
  <si>
    <t>Weighted Average Grant Date Fair Value per Share, Vested | $ / shares</t>
  </si>
  <si>
    <t>Weighted Average Grant Date Fair Value per Share, Ending balance | $ / shares</t>
  </si>
  <si>
    <t>Loss per Share - Schedule of Basic and Diluted Loss per Share (Detail) - USD ($) $ / shares in Units, shares in Thousands, $ in Thousands</t>
  </si>
  <si>
    <t>Sep. 30, 2015</t>
  </si>
  <si>
    <t>Mar. 31, 2015</t>
  </si>
  <si>
    <t>Mar. 31, 2014</t>
  </si>
  <si>
    <t>Weighted average shares outstanding</t>
  </si>
  <si>
    <t>Basic and diluted loss per share allocable to common stockholders</t>
  </si>
  <si>
    <t>Loss per Share - Additional Information (Detail) - shares</t>
  </si>
  <si>
    <t>Common stock issued during period</t>
  </si>
  <si>
    <t>Common stock in connection with the automatic conversion of its preferred stock</t>
  </si>
  <si>
    <t>Shares outstanding</t>
  </si>
  <si>
    <t>Loss per Share - Common Stock Equivalents from Calculation of Diluted Loss per Share Attributable to Common Stockholders (Detail) - shares shares in Thousands</t>
  </si>
  <si>
    <t>Antidilutive Securities Excluded from Computation of Earnings Per Share [Line Items]</t>
  </si>
  <si>
    <t>Common stock equivalents excluded from the calculation of diluted loss per share</t>
  </si>
  <si>
    <t>Stock Options [Member]</t>
  </si>
  <si>
    <t>Unvested Restricted Stock [Member]</t>
  </si>
  <si>
    <t>Shares Issuable Under Employee Stock Purchase Plan [Member]</t>
  </si>
  <si>
    <t>Related Party Transactions - Additional Information (Detail) - USD ($) $ in Millions</t>
  </si>
  <si>
    <t>Apr. 02, 2012</t>
  </si>
  <si>
    <t>Related Party Transaction [Line Items]</t>
  </si>
  <si>
    <t>Issuance of common stock</t>
  </si>
  <si>
    <t>Redeemable convertible preferred stock conversion ratio</t>
  </si>
  <si>
    <t>Equity investments in common stock</t>
  </si>
  <si>
    <t>Beneficial Owner [Member]</t>
  </si>
  <si>
    <t>Diluted equity</t>
  </si>
  <si>
    <t>8.80%</t>
  </si>
  <si>
    <t>12.50%</t>
  </si>
  <si>
    <t>Collaboration revenue related to agreement</t>
  </si>
  <si>
    <t>Global development co-funding from Celgene</t>
  </si>
  <si>
    <t>Accounts receivable related to collaboration arrangement</t>
  </si>
  <si>
    <t>Beneficial Owner [Member] | Series C [Member]</t>
  </si>
  <si>
    <t>Unaudited Quarterly Results - Summary of Results of Operations on a Quarterly Basis (Detail) - USD ($) $ / shares in Units, shares in Thousands, $ in Thousands</t>
  </si>
  <si>
    <t>Other income, net</t>
  </si>
  <si>
    <t>Income tax expense (benefit)</t>
  </si>
  <si>
    <t>Subsequent Event - Additional Information (Detail) - USD ($) $ in Thousands</t>
  </si>
  <si>
    <t>Subsequent Event [Line Items]</t>
  </si>
  <si>
    <t>Subsequent Event [Member] | Public Offering [Membe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0_);_(&quot;$ &quot;(#,##0.0000)" numFmtId="167"/>
    <numFmt formatCode="_(&quot;$ &quot;#,##0.00_);_(&quot;$ &quot;(#,##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571498</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57209270</v>
      </c>
    </row>
    <row spans="1:4" r="18">
      <c t="s" s="4" r="A18">
        <v>30</v>
      </c>
      <c t="n" s="7" r="D18">
        <v>6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0</v>
      </c>
      <c t="s" s="2" r="B1">
        <v>1</v>
      </c>
    </row>
    <row spans="1:2" r="2">
      <c t="s" s="2" r="B2">
        <v>2</v>
      </c>
    </row>
    <row spans="1:2" r="3">
      <c t="s" s="3" r="A3">
        <v>168</v>
      </c>
    </row>
    <row spans="1:2" r="4">
      <c t="s" s="4" r="A4">
        <v>170</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50</v>
      </c>
    </row>
    <row spans="1:2" r="4">
      <c t="s" s="4" r="A4">
        <v>172</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208323</v>
      </c>
      <c t="n" s="8" r="C3">
        <v>190095</v>
      </c>
    </row>
    <row spans="1:3" r="4">
      <c t="s" s="4" r="A4">
        <v>35</v>
      </c>
      <c t="n" s="6" r="B4">
        <v>262</v>
      </c>
      <c t="n" s="6" r="C4">
        <v>2075</v>
      </c>
    </row>
    <row spans="1:3" r="5">
      <c t="s" s="4" r="A5">
        <v>36</v>
      </c>
      <c t="n" s="6" r="B5">
        <v>4478</v>
      </c>
      <c t="n" s="6" r="C5">
        <v>2840</v>
      </c>
    </row>
    <row spans="1:3" r="6">
      <c t="s" s="4" r="A6">
        <v>37</v>
      </c>
      <c t="n" s="6" r="B6">
        <v>213063</v>
      </c>
      <c t="n" s="6" r="C6">
        <v>195010</v>
      </c>
    </row>
    <row spans="1:3" r="7">
      <c t="s" s="4" r="A7">
        <v>38</v>
      </c>
      <c t="n" s="6" r="B7">
        <v>4089</v>
      </c>
      <c t="n" s="6" r="C7">
        <v>3620</v>
      </c>
    </row>
    <row spans="1:3" r="8">
      <c t="s" s="4" r="A8">
        <v>39</v>
      </c>
      <c t="n" s="6" r="B8">
        <v>751</v>
      </c>
      <c t="n" s="6" r="C8">
        <v>573</v>
      </c>
    </row>
    <row spans="1:3" r="9">
      <c t="s" s="4" r="A9">
        <v>40</v>
      </c>
      <c t="n" s="6" r="B9">
        <v>217903</v>
      </c>
      <c t="n" s="6" r="C9">
        <v>199203</v>
      </c>
    </row>
    <row spans="1:3" r="10">
      <c t="s" s="3" r="A10">
        <v>41</v>
      </c>
    </row>
    <row spans="1:3" r="11">
      <c t="s" s="4" r="A11">
        <v>42</v>
      </c>
      <c t="n" s="6" r="B11">
        <v>4653</v>
      </c>
      <c t="n" s="6" r="C11">
        <v>8300</v>
      </c>
    </row>
    <row spans="1:3" r="12">
      <c t="s" s="4" r="A12">
        <v>43</v>
      </c>
      <c t="n" s="6" r="B12">
        <v>11335</v>
      </c>
      <c t="n" s="6" r="C12">
        <v>7043</v>
      </c>
    </row>
    <row spans="1:3" r="13">
      <c t="s" s="4" r="A13">
        <v>44</v>
      </c>
      <c t="n" s="6" r="B13">
        <v>561</v>
      </c>
    </row>
    <row spans="1:3" r="14">
      <c t="s" s="4" r="A14">
        <v>45</v>
      </c>
      <c t="n" s="6" r="B14">
        <v>1900</v>
      </c>
      <c t="n" s="6" r="C14">
        <v>1702</v>
      </c>
    </row>
    <row spans="1:3" r="15">
      <c t="s" s="4" r="A15">
        <v>46</v>
      </c>
      <c t="n" s="6" r="B15">
        <v>18449</v>
      </c>
      <c t="n" s="6" r="C15">
        <v>17045</v>
      </c>
    </row>
    <row spans="1:3" r="16">
      <c t="s" s="4" r="A16">
        <v>47</v>
      </c>
      <c t="n" s="6" r="B16">
        <v>730</v>
      </c>
    </row>
    <row spans="1:3" r="17">
      <c t="s" s="4" r="A17">
        <v>48</v>
      </c>
      <c t="n" s="6" r="B17">
        <v>28809</v>
      </c>
      <c t="n" s="6" r="C17">
        <v>21449</v>
      </c>
    </row>
    <row spans="1:3" r="18">
      <c t="s" s="4" r="A18">
        <v>49</v>
      </c>
      <c t="n" s="8" r="B18">
        <v>383</v>
      </c>
      <c t="n" s="8" r="C18">
        <v>427</v>
      </c>
    </row>
    <row spans="1:3" r="19">
      <c t="s" s="4" r="A19">
        <v>50</v>
      </c>
      <c t="s" s="4" r="B19">
        <v>51</v>
      </c>
      <c t="s" s="4" r="C19">
        <v>51</v>
      </c>
    </row>
    <row spans="1:3" r="20">
      <c t="s" s="3" r="A20">
        <v>52</v>
      </c>
    </row>
    <row spans="1:3" r="21">
      <c t="s" s="4" r="A21">
        <v>53</v>
      </c>
      <c t="s" s="4" r="B21">
        <v>51</v>
      </c>
      <c t="s" s="4" r="C21">
        <v>51</v>
      </c>
    </row>
    <row spans="1:3" r="22">
      <c t="s" s="4" r="A22">
        <v>54</v>
      </c>
      <c t="n" s="8" r="B22">
        <v>4</v>
      </c>
      <c t="n" s="8" r="C22">
        <v>3</v>
      </c>
    </row>
    <row spans="1:3" r="23">
      <c t="s" s="4" r="A23">
        <v>55</v>
      </c>
      <c t="n" s="6" r="B23">
        <v>412989</v>
      </c>
      <c t="n" s="6" r="C23">
        <v>271364</v>
      </c>
    </row>
    <row spans="1:3" r="24">
      <c t="s" s="4" r="A24">
        <v>56</v>
      </c>
      <c t="n" s="6" r="B24">
        <v>-243461</v>
      </c>
      <c t="n" s="6" r="C24">
        <v>-111085</v>
      </c>
    </row>
    <row spans="1:3" r="25">
      <c t="s" s="4" r="A25">
        <v>57</v>
      </c>
      <c t="n" s="6" r="B25">
        <v>169532</v>
      </c>
      <c t="n" s="6" r="C25">
        <v>160282</v>
      </c>
    </row>
    <row spans="1:3" r="26">
      <c t="s" s="4" r="A26">
        <v>58</v>
      </c>
      <c t="n" s="8" r="B26">
        <v>217903</v>
      </c>
      <c t="n" s="8" r="C26">
        <v>1992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s="1" r="A1">
        <v>189</v>
      </c>
      <c t="s" s="2" r="B1">
        <v>1</v>
      </c>
    </row>
    <row spans="1:2" r="2">
      <c t="s" s="2" r="B2">
        <v>2</v>
      </c>
    </row>
    <row spans="1:2" r="3">
      <c t="s" s="3" r="A3">
        <v>153</v>
      </c>
    </row>
    <row spans="1:2" r="4">
      <c t="s" s="4" r="A4">
        <v>190</v>
      </c>
      <c t="s" s="4" r="B4">
        <v>191</v>
      </c>
    </row>
    <row spans="1:2" r="5">
      <c t="s" s="4" r="A5">
        <v>192</v>
      </c>
      <c t="s" s="4" r="B5">
        <v>193</v>
      </c>
    </row>
    <row spans="1:2" r="6">
      <c t="s" s="4" r="A6">
        <v>194</v>
      </c>
      <c t="s" s="4" r="B6">
        <v>195</v>
      </c>
    </row>
    <row spans="1:2" r="7">
      <c t="s" s="4" r="A7">
        <v>196</v>
      </c>
      <c t="s" s="4" r="B7">
        <v>197</v>
      </c>
    </row>
    <row spans="1:2" r="8">
      <c t="s" s="4" r="A8">
        <v>198</v>
      </c>
      <c t="s" s="4" r="B8">
        <v>199</v>
      </c>
    </row>
    <row spans="1:2" r="9">
      <c t="s" s="4" r="A9">
        <v>200</v>
      </c>
      <c t="s" s="4" r="B9">
        <v>201</v>
      </c>
    </row>
    <row spans="1:2" r="10">
      <c t="s" s="4" r="A10">
        <v>202</v>
      </c>
      <c t="s" s="4" r="B10">
        <v>203</v>
      </c>
    </row>
    <row spans="1:2" r="11">
      <c t="s" s="4" r="A11">
        <v>204</v>
      </c>
      <c t="s" s="4" r="B11">
        <v>205</v>
      </c>
    </row>
    <row spans="1:2" r="12">
      <c t="s" s="4" r="A12">
        <v>206</v>
      </c>
      <c t="s" s="4" r="B12">
        <v>207</v>
      </c>
    </row>
    <row spans="1:2" r="13">
      <c t="s" s="4" r="A13">
        <v>208</v>
      </c>
      <c t="s" s="4" r="B13">
        <v>209</v>
      </c>
    </row>
    <row spans="1:2" r="14">
      <c t="s" s="4" r="A14">
        <v>161</v>
      </c>
      <c t="s" s="4" r="B14">
        <v>210</v>
      </c>
    </row>
    <row spans="1:2" r="15">
      <c t="s" s="4" r="A15">
        <v>167</v>
      </c>
      <c t="s" s="4" r="B15">
        <v>211</v>
      </c>
    </row>
    <row spans="1:2" r="16">
      <c t="s" s="4" r="A16">
        <v>212</v>
      </c>
      <c t="s" s="4" r="B16">
        <v>213</v>
      </c>
    </row>
    <row spans="1:2" r="17">
      <c t="s" s="4" r="A17">
        <v>214</v>
      </c>
      <c t="s" s="4" r="B17">
        <v>215</v>
      </c>
    </row>
    <row spans="1:2" r="18">
      <c t="s" s="4" r="A18">
        <v>216</v>
      </c>
      <c t="s" s="4" r="B18">
        <v>217</v>
      </c>
    </row>
    <row spans="1:2" r="19">
      <c t="s" s="4" r="A19">
        <v>218</v>
      </c>
      <c t="s" s="4" r="B19">
        <v>219</v>
      </c>
    </row>
    <row spans="1:2" r="20">
      <c t="s" s="4" r="A20">
        <v>220</v>
      </c>
      <c t="s" s="4" r="B20">
        <v>221</v>
      </c>
    </row>
    <row spans="1:2" r="21">
      <c t="s" s="4" r="A21">
        <v>222</v>
      </c>
      <c t="s" s="4" r="B21">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24</v>
      </c>
      <c t="s" s="2" r="B1">
        <v>1</v>
      </c>
    </row>
    <row spans="1:2" r="2">
      <c t="s" s="2" r="B2">
        <v>2</v>
      </c>
    </row>
    <row spans="1:2" r="3">
      <c t="s" s="3" r="A3">
        <v>153</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9</v>
      </c>
      <c t="s" s="2" r="B1">
        <v>1</v>
      </c>
    </row>
    <row spans="1:2" r="2">
      <c t="s" s="2" r="B2">
        <v>2</v>
      </c>
    </row>
    <row spans="1:2" r="3">
      <c t="s" s="3" r="A3">
        <v>156</v>
      </c>
    </row>
    <row spans="1:2" r="4">
      <c t="s" s="4" r="A4">
        <v>230</v>
      </c>
      <c t="s" s="4" r="B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2</v>
      </c>
      <c t="s" s="2" r="B1">
        <v>1</v>
      </c>
    </row>
    <row spans="1:2" r="2">
      <c t="s" s="2" r="B2">
        <v>2</v>
      </c>
    </row>
    <row spans="1:2" r="3">
      <c t="s" s="3" r="A3">
        <v>159</v>
      </c>
    </row>
    <row spans="1:2" r="4">
      <c t="s" s="4" r="A4">
        <v>233</v>
      </c>
      <c t="s" s="4"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62</v>
      </c>
    </row>
    <row spans="1:2" r="4">
      <c t="s" s="4" r="A4">
        <v>236</v>
      </c>
      <c t="s" s="4" r="B4">
        <v>237</v>
      </c>
    </row>
    <row spans="1:2" r="5">
      <c t="s" s="4" r="A5">
        <v>238</v>
      </c>
      <c t="s" s="4" r="B5">
        <v>239</v>
      </c>
    </row>
    <row spans="1:2" r="6">
      <c t="s" s="4" r="A6">
        <v>240</v>
      </c>
      <c t="s" s="4" r="B6">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2</v>
      </c>
      <c t="s" s="2" r="B1">
        <v>1</v>
      </c>
    </row>
    <row spans="1:2" r="2">
      <c t="s" s="2" r="B2">
        <v>2</v>
      </c>
    </row>
    <row spans="1:2" r="3">
      <c t="s" s="3" r="A3">
        <v>165</v>
      </c>
    </row>
    <row spans="1:2" r="4">
      <c t="s" s="4" r="A4">
        <v>243</v>
      </c>
      <c t="s" s="4" r="B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t="s" s="1" r="A1">
        <v>245</v>
      </c>
      <c t="s" s="2" r="B1">
        <v>1</v>
      </c>
    </row>
    <row spans="1:2" r="2">
      <c t="s" s="2" r="B2">
        <v>2</v>
      </c>
    </row>
    <row spans="1:2" r="3">
      <c t="s" s="4" r="A3">
        <v>246</v>
      </c>
      <c t="s" s="4" r="B3">
        <v>247</v>
      </c>
    </row>
    <row spans="1:2" r="4">
      <c t="s" s="4" r="A4">
        <v>248</v>
      </c>
      <c t="s" s="4" r="B4">
        <v>249</v>
      </c>
    </row>
    <row spans="1:2" r="5">
      <c t="s" s="4" r="A5">
        <v>250</v>
      </c>
      <c t="s" s="4" r="B5">
        <v>251</v>
      </c>
    </row>
    <row spans="1:2" r="6">
      <c t="s" s="4" r="A6">
        <v>252</v>
      </c>
      <c t="s" s="4" r="B6">
        <v>253</v>
      </c>
    </row>
    <row spans="1:2" r="7">
      <c t="s" s="4" r="A7">
        <v>254</v>
      </c>
    </row>
    <row spans="1:2" r="8">
      <c t="s" s="4" r="A8">
        <v>248</v>
      </c>
      <c t="s" s="4" r="B8">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178</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9</v>
      </c>
      <c t="s" s="2" r="B1">
        <v>2</v>
      </c>
      <c t="s" s="2" r="C1">
        <v>32</v>
      </c>
    </row>
    <row spans="1:3" r="2">
      <c t="s" s="3" r="A2">
        <v>60</v>
      </c>
    </row>
    <row spans="1:3" r="3">
      <c t="s" s="4" r="A3">
        <v>61</v>
      </c>
      <c t="n" s="9" r="B3">
        <v>0.0001</v>
      </c>
      <c t="n" s="9" r="C3">
        <v>0.0001</v>
      </c>
    </row>
    <row spans="1:3" r="4">
      <c t="s" s="4" r="A4">
        <v>62</v>
      </c>
      <c t="n" s="6" r="B4">
        <v>5000000</v>
      </c>
      <c t="n" s="6" r="C4">
        <v>5000000</v>
      </c>
    </row>
    <row spans="1:3" r="5">
      <c t="s" s="4" r="A5">
        <v>63</v>
      </c>
      <c t="n" s="6" r="B5">
        <v>0</v>
      </c>
      <c t="n" s="6" r="C5">
        <v>0</v>
      </c>
    </row>
    <row spans="1:3" r="6">
      <c t="s" s="4" r="A6">
        <v>64</v>
      </c>
      <c t="n" s="6" r="B6">
        <v>0</v>
      </c>
      <c t="n" s="6" r="C6">
        <v>0</v>
      </c>
    </row>
    <row spans="1:3" r="7">
      <c t="s" s="4" r="A7">
        <v>65</v>
      </c>
      <c t="n" s="9" r="B7">
        <v>0.0001</v>
      </c>
      <c t="n" s="9" r="C7">
        <v>0.0001</v>
      </c>
    </row>
    <row spans="1:3" r="8">
      <c t="s" s="4" r="A8">
        <v>66</v>
      </c>
      <c t="n" s="6" r="B8">
        <v>125000000</v>
      </c>
      <c t="n" s="6" r="C8">
        <v>125000000</v>
      </c>
    </row>
    <row spans="1:3" r="9">
      <c t="s" s="4" r="A9">
        <v>67</v>
      </c>
      <c t="n" s="6" r="B9">
        <v>41786000</v>
      </c>
      <c t="n" s="6" r="C9">
        <v>34426000</v>
      </c>
    </row>
    <row spans="1:3" r="10">
      <c t="s" s="4" r="A10">
        <v>68</v>
      </c>
      <c t="n" s="6" r="B10">
        <v>41786000</v>
      </c>
      <c t="n" s="6" r="C10">
        <v>3442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1</v>
      </c>
      <c t="s" s="2" r="B1">
        <v>1</v>
      </c>
    </row>
    <row spans="1:2" r="2">
      <c t="s" s="2" r="B2">
        <v>2</v>
      </c>
    </row>
    <row spans="1:2" r="3">
      <c t="s" s="3" r="A3">
        <v>184</v>
      </c>
    </row>
    <row spans="1:2" r="4">
      <c t="s" s="4" r="A4">
        <v>262</v>
      </c>
      <c t="s" s="4" r="B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spans="1:8" r="1">
      <c t="s" s="1" r="A1">
        <v>264</v>
      </c>
      <c t="s" s="2" r="B1">
        <v>265</v>
      </c>
      <c t="s" s="2" r="E1">
        <v>1</v>
      </c>
    </row>
    <row spans="1:8" r="2">
      <c t="s" s="2" r="B2">
        <v>266</v>
      </c>
      <c t="s" s="2" r="C2">
        <v>267</v>
      </c>
      <c t="s" s="2" r="D2">
        <v>268</v>
      </c>
      <c t="s" s="2" r="E2">
        <v>2</v>
      </c>
      <c t="s" s="2" r="F2">
        <v>32</v>
      </c>
      <c t="s" s="2" r="G2">
        <v>70</v>
      </c>
      <c t="s" s="2" r="H2">
        <v>269</v>
      </c>
    </row>
    <row spans="1:8" r="3">
      <c t="s" s="3" r="A3">
        <v>270</v>
      </c>
    </row>
    <row spans="1:8" r="4">
      <c t="s" s="4" r="A4">
        <v>271</v>
      </c>
      <c t="n" s="8" r="E4">
        <v>592100</v>
      </c>
    </row>
    <row spans="1:8" r="5">
      <c t="s" s="4" r="A5">
        <v>272</v>
      </c>
      <c t="n" s="6" r="E5">
        <v>130345</v>
      </c>
      <c t="n" s="8" r="F5">
        <v>100903</v>
      </c>
      <c t="n" s="8" r="G5">
        <v>79642</v>
      </c>
    </row>
    <row spans="1:8" r="6">
      <c t="s" s="4" r="A6">
        <v>273</v>
      </c>
      <c t="n" s="6" r="E6">
        <v>76000</v>
      </c>
    </row>
    <row spans="1:8" r="7">
      <c t="s" s="4" r="A7">
        <v>34</v>
      </c>
      <c t="n" s="6" r="E7">
        <v>208323</v>
      </c>
      <c t="n" s="6" r="F7">
        <v>190095</v>
      </c>
      <c t="n" s="6" r="G7">
        <v>123564</v>
      </c>
      <c t="n" s="8" r="H7">
        <v>97981</v>
      </c>
    </row>
    <row spans="1:8" r="8">
      <c t="s" s="4" r="A8">
        <v>274</v>
      </c>
      <c t="n" s="6" r="C8">
        <v>3673901</v>
      </c>
      <c t="n" s="6" r="D8">
        <v>5913300</v>
      </c>
    </row>
    <row spans="1:8" r="9">
      <c t="s" s="4" r="A9">
        <v>275</v>
      </c>
      <c t="n" s="6" r="E9">
        <v>130712</v>
      </c>
      <c t="n" s="6" r="F9">
        <v>101283</v>
      </c>
      <c t="n" s="8" r="G9">
        <v>82491</v>
      </c>
    </row>
    <row spans="1:8" r="10">
      <c t="s" s="4" r="A10">
        <v>56</v>
      </c>
      <c t="n" s="6" r="E10">
        <v>-243461</v>
      </c>
      <c t="n" s="8" r="F10">
        <v>-111085</v>
      </c>
    </row>
    <row spans="1:8" r="11">
      <c t="s" s="4" r="A11">
        <v>276</v>
      </c>
    </row>
    <row spans="1:8" r="12">
      <c t="s" s="3" r="A12">
        <v>270</v>
      </c>
    </row>
    <row spans="1:8" r="13">
      <c t="s" s="4" r="A13">
        <v>277</v>
      </c>
      <c t="n" s="6" r="E13">
        <v>201600</v>
      </c>
    </row>
    <row spans="1:8" r="14">
      <c t="s" s="4" r="A14">
        <v>278</v>
      </c>
    </row>
    <row spans="1:8" r="15">
      <c t="s" s="3" r="A15">
        <v>270</v>
      </c>
    </row>
    <row spans="1:8" r="16">
      <c t="s" s="4" r="A16">
        <v>274</v>
      </c>
      <c t="n" s="6" r="B16">
        <v>15333334</v>
      </c>
    </row>
    <row spans="1:8" r="17">
      <c t="s" s="4" r="A17">
        <v>275</v>
      </c>
      <c t="n" s="8" r="B17">
        <v>130100</v>
      </c>
    </row>
    <row spans="1:8" r="18">
      <c t="s" s="4" r="A18">
        <v>279</v>
      </c>
    </row>
    <row spans="1:8" r="19">
      <c t="s" s="3" r="A19">
        <v>270</v>
      </c>
    </row>
    <row spans="1:8" r="20">
      <c t="s" s="4" r="A20">
        <v>272</v>
      </c>
      <c t="n" s="8" r="E20">
        <v>314500</v>
      </c>
    </row>
  </sheetData>
  <mergeCells count="3">
    <mergeCell ref="A1:A2"/>
    <mergeCell ref="B1:D1"/>
    <mergeCell ref="E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0</v>
      </c>
      <c t="s" s="2" r="B1">
        <v>2</v>
      </c>
      <c t="s" s="2" r="C1">
        <v>32</v>
      </c>
    </row>
    <row spans="1:3" r="2">
      <c t="s" s="3" r="A2">
        <v>281</v>
      </c>
    </row>
    <row spans="1:3" r="3">
      <c t="s" s="4" r="A3">
        <v>282</v>
      </c>
      <c t="n" s="8" r="B3">
        <v>197023</v>
      </c>
      <c t="n" s="8" r="C3">
        <v>184257</v>
      </c>
    </row>
    <row spans="1:3" r="4">
      <c t="s" s="4" r="A4">
        <v>123</v>
      </c>
      <c t="n" s="6" r="B4">
        <v>197023</v>
      </c>
      <c t="n" s="6" r="C4">
        <v>184257</v>
      </c>
    </row>
    <row spans="1:3" r="5">
      <c t="s" s="4" r="A5">
        <v>283</v>
      </c>
    </row>
    <row spans="1:3" r="6">
      <c t="s" s="3" r="A6">
        <v>281</v>
      </c>
    </row>
    <row spans="1:3" r="7">
      <c t="s" s="4" r="A7">
        <v>282</v>
      </c>
      <c t="n" s="6" r="B7">
        <v>197023</v>
      </c>
      <c t="n" s="6" r="C7">
        <v>184257</v>
      </c>
    </row>
    <row spans="1:3" r="8">
      <c t="s" s="4" r="A8">
        <v>123</v>
      </c>
      <c t="n" s="8" r="B8">
        <v>197023</v>
      </c>
      <c t="n" s="8" r="C8">
        <v>18425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s>
  <sheetData>
    <row spans="1:4" r="1">
      <c t="s" s="1" r="A1">
        <v>284</v>
      </c>
      <c t="s" s="2" r="B1">
        <v>1</v>
      </c>
    </row>
    <row spans="1:4" r="2">
      <c t="s" s="2" r="B2">
        <v>285</v>
      </c>
      <c t="s" s="2" r="C2">
        <v>286</v>
      </c>
      <c t="s" s="2" r="D2">
        <v>287</v>
      </c>
    </row>
    <row spans="1:4" r="3">
      <c t="s" s="3" r="A3">
        <v>153</v>
      </c>
    </row>
    <row spans="1:4" r="4">
      <c t="s" s="4" r="A4">
        <v>288</v>
      </c>
      <c t="n" s="8" r="B4">
        <v>0</v>
      </c>
      <c t="n" s="8" r="C4">
        <v>0</v>
      </c>
    </row>
    <row spans="1:4" r="5">
      <c t="s" s="4" r="A5">
        <v>289</v>
      </c>
      <c t="n" s="8" r="B5">
        <v>0</v>
      </c>
      <c t="n" s="8" r="C5">
        <v>0</v>
      </c>
      <c t="n" s="8" r="D5">
        <v>0</v>
      </c>
    </row>
    <row spans="1:4" r="6">
      <c t="s" s="4" r="A6">
        <v>290</v>
      </c>
      <c t="s" s="4" r="B6">
        <v>291</v>
      </c>
    </row>
    <row spans="1:4" r="7">
      <c t="s" s="4" r="A7">
        <v>292</v>
      </c>
      <c t="n" s="6" r="B7">
        <v>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293</v>
      </c>
      <c t="s" s="2" r="B1">
        <v>1</v>
      </c>
    </row>
    <row spans="1:2" r="2">
      <c t="s" s="2" r="B2">
        <v>2</v>
      </c>
    </row>
    <row spans="1:2" r="3">
      <c t="s" s="4" r="A3">
        <v>294</v>
      </c>
    </row>
    <row spans="1:2" r="4">
      <c t="s" s="3" r="A4">
        <v>295</v>
      </c>
    </row>
    <row spans="1:2" r="5">
      <c t="s" s="4" r="A5">
        <v>296</v>
      </c>
      <c t="s" s="4" r="B5">
        <v>297</v>
      </c>
    </row>
    <row spans="1:2" r="6">
      <c t="s" s="4" r="A6">
        <v>298</v>
      </c>
    </row>
    <row spans="1:2" r="7">
      <c t="s" s="3" r="A7">
        <v>295</v>
      </c>
    </row>
    <row spans="1:2" r="8">
      <c t="s" s="4" r="A8">
        <v>296</v>
      </c>
      <c t="s" s="4" r="B8">
        <v>299</v>
      </c>
    </row>
    <row spans="1:2" r="9">
      <c t="s" s="4" r="A9">
        <v>300</v>
      </c>
    </row>
    <row spans="1:2" r="10">
      <c t="s" s="3" r="A10">
        <v>295</v>
      </c>
    </row>
    <row spans="1:2" r="11">
      <c t="s" s="4" r="A11">
        <v>296</v>
      </c>
      <c t="s" s="4" r="B11">
        <v>301</v>
      </c>
    </row>
    <row spans="1:2" r="12">
      <c t="s" s="4" r="A12">
        <v>302</v>
      </c>
    </row>
    <row spans="1:2" r="13">
      <c t="s" s="3" r="A13">
        <v>295</v>
      </c>
    </row>
    <row spans="1:2" r="14">
      <c t="s" s="4" r="A14">
        <v>296</v>
      </c>
      <c t="s" s="4" r="B14">
        <v>303</v>
      </c>
    </row>
    <row spans="1:2" r="15">
      <c t="s" s="4" r="A15">
        <v>304</v>
      </c>
    </row>
    <row spans="1:2" r="16">
      <c t="s" s="3" r="A16">
        <v>295</v>
      </c>
    </row>
    <row spans="1:2" r="17">
      <c t="s" s="4" r="A17">
        <v>296</v>
      </c>
      <c t="s" s="4" r="B17">
        <v>301</v>
      </c>
    </row>
    <row spans="1:2" r="18">
      <c t="s" s="4" r="A18">
        <v>305</v>
      </c>
    </row>
    <row spans="1:2" r="19">
      <c t="s" s="3" r="A19">
        <v>295</v>
      </c>
    </row>
    <row spans="1:2" r="20">
      <c t="s" s="4" r="A20">
        <v>296</v>
      </c>
      <c t="s" s="4" r="B20">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6</v>
      </c>
      <c t="s" s="2" r="B1">
        <v>2</v>
      </c>
      <c t="s" s="2" r="C1">
        <v>32</v>
      </c>
    </row>
    <row spans="1:3" r="2">
      <c t="s" s="3" r="A2">
        <v>295</v>
      </c>
    </row>
    <row spans="1:3" r="3">
      <c t="s" s="4" r="A3">
        <v>307</v>
      </c>
      <c t="n" s="8" r="B3">
        <v>8789</v>
      </c>
      <c t="n" s="8" r="C3">
        <v>6900</v>
      </c>
    </row>
    <row spans="1:3" r="4">
      <c t="s" s="4" r="A4">
        <v>308</v>
      </c>
      <c t="n" s="6" r="B4">
        <v>-4700</v>
      </c>
      <c t="n" s="6" r="C4">
        <v>-3280</v>
      </c>
    </row>
    <row spans="1:3" r="5">
      <c t="s" s="4" r="A5">
        <v>38</v>
      </c>
      <c t="n" s="6" r="B5">
        <v>4089</v>
      </c>
      <c t="n" s="6" r="C5">
        <v>3620</v>
      </c>
    </row>
    <row spans="1:3" r="6">
      <c t="s" s="4" r="A6">
        <v>309</v>
      </c>
    </row>
    <row spans="1:3" r="7">
      <c t="s" s="3" r="A7">
        <v>295</v>
      </c>
    </row>
    <row spans="1:3" r="8">
      <c t="s" s="4" r="A8">
        <v>307</v>
      </c>
      <c t="n" s="6" r="B8">
        <v>3468</v>
      </c>
      <c t="n" s="6" r="C8">
        <v>3456</v>
      </c>
    </row>
    <row spans="1:3" r="9">
      <c t="s" s="4" r="A9">
        <v>310</v>
      </c>
    </row>
    <row spans="1:3" r="10">
      <c t="s" s="3" r="A10">
        <v>295</v>
      </c>
    </row>
    <row spans="1:3" r="11">
      <c t="s" s="4" r="A11">
        <v>307</v>
      </c>
      <c t="n" s="6" r="B11">
        <v>4848</v>
      </c>
      <c t="n" s="6" r="C11">
        <v>2971</v>
      </c>
    </row>
    <row spans="1:3" r="12">
      <c t="s" s="4" r="A12">
        <v>308</v>
      </c>
      <c t="n" s="6" r="B12">
        <v>-500</v>
      </c>
    </row>
    <row spans="1:3" r="13">
      <c t="s" s="4" r="A13">
        <v>311</v>
      </c>
    </row>
    <row spans="1:3" r="14">
      <c t="s" s="3" r="A14">
        <v>295</v>
      </c>
    </row>
    <row spans="1:3" r="15">
      <c t="s" s="4" r="A15">
        <v>307</v>
      </c>
      <c t="n" s="8" r="B15">
        <v>473</v>
      </c>
      <c t="n" s="8" r="C15">
        <v>47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2</v>
      </c>
      <c t="s" s="2" r="B1">
        <v>1</v>
      </c>
    </row>
    <row spans="1:3" r="2">
      <c t="s" s="2" r="B2">
        <v>2</v>
      </c>
      <c t="s" s="2" r="C2">
        <v>32</v>
      </c>
    </row>
    <row spans="1:3" r="3">
      <c t="s" s="3" r="A3">
        <v>295</v>
      </c>
    </row>
    <row spans="1:3" r="4">
      <c t="s" s="4" r="A4">
        <v>313</v>
      </c>
      <c t="s" s="4" r="B4">
        <v>314</v>
      </c>
    </row>
    <row spans="1:3" r="5">
      <c t="s" s="4" r="A5">
        <v>315</v>
      </c>
      <c t="n" s="8" r="B5">
        <v>4700</v>
      </c>
      <c t="n" s="8" r="C5">
        <v>3280</v>
      </c>
    </row>
    <row spans="1:3" r="6">
      <c t="s" s="4" r="A6">
        <v>310</v>
      </c>
    </row>
    <row spans="1:3" r="7">
      <c t="s" s="3" r="A7">
        <v>295</v>
      </c>
    </row>
    <row spans="1:3" r="8">
      <c t="s" s="4" r="A8">
        <v>316</v>
      </c>
      <c t="n" s="8" r="B8">
        <v>1700</v>
      </c>
    </row>
    <row spans="1:3" r="9">
      <c t="s" s="4" r="A9">
        <v>313</v>
      </c>
      <c t="s" s="4" r="B9">
        <v>317</v>
      </c>
    </row>
    <row spans="1:3" r="10">
      <c t="s" s="4" r="A10">
        <v>315</v>
      </c>
      <c t="n" s="8" r="B10">
        <v>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8</v>
      </c>
      <c t="s" s="2" r="B1">
        <v>1</v>
      </c>
    </row>
    <row spans="1:4" r="2">
      <c t="s" s="2" r="B2">
        <v>2</v>
      </c>
      <c t="s" s="2" r="C2">
        <v>32</v>
      </c>
      <c t="s" s="2" r="D2">
        <v>70</v>
      </c>
    </row>
    <row spans="1:4" r="3">
      <c t="s" s="3" r="A3">
        <v>156</v>
      </c>
    </row>
    <row spans="1:4" r="4">
      <c t="s" s="4" r="A4">
        <v>319</v>
      </c>
      <c t="n" s="8" r="B4">
        <v>1419</v>
      </c>
      <c t="n" s="8" r="C4">
        <v>742</v>
      </c>
      <c t="n" s="8" r="D4">
        <v>70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0</v>
      </c>
      <c t="s" s="2" r="B1">
        <v>2</v>
      </c>
      <c t="s" s="2" r="C1">
        <v>32</v>
      </c>
    </row>
    <row spans="1:3" r="2">
      <c t="s" s="3" r="A2">
        <v>321</v>
      </c>
    </row>
    <row spans="1:3" r="3">
      <c t="s" s="4" r="A3">
        <v>322</v>
      </c>
      <c t="n" s="8" r="B3">
        <v>3314</v>
      </c>
      <c t="n" s="8" r="C3">
        <v>2623</v>
      </c>
    </row>
    <row spans="1:3" r="4">
      <c t="s" s="4" r="A4">
        <v>323</v>
      </c>
      <c t="n" s="6" r="B4">
        <v>6518</v>
      </c>
      <c t="n" s="6" r="C4">
        <v>3834</v>
      </c>
    </row>
    <row spans="1:3" r="5">
      <c t="s" s="4" r="A5">
        <v>324</v>
      </c>
      <c t="n" s="6" r="B5">
        <v>1503</v>
      </c>
      <c t="n" s="6" r="C5">
        <v>586</v>
      </c>
    </row>
    <row spans="1:3" r="6">
      <c t="s" s="4" r="A6">
        <v>43</v>
      </c>
      <c t="n" s="8" r="B6">
        <v>11335</v>
      </c>
      <c t="n" s="8" r="C6">
        <v>70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6"/>
    <col customWidth="1" max="6" min="6" width="14"/>
    <col customWidth="1" max="7" min="7" width="14"/>
  </cols>
  <sheetData>
    <row spans="1:7" r="1">
      <c t="s" s="1" r="A1">
        <v>325</v>
      </c>
      <c t="s" s="2" r="B1">
        <v>326</v>
      </c>
      <c t="s" s="2" r="E1">
        <v>1</v>
      </c>
    </row>
    <row spans="1:7" r="2">
      <c t="s" s="2" r="B2">
        <v>32</v>
      </c>
      <c t="s" s="2" r="C2">
        <v>327</v>
      </c>
      <c t="s" s="2" r="D2">
        <v>328</v>
      </c>
      <c t="s" s="2" r="E2">
        <v>2</v>
      </c>
      <c t="s" s="2" r="F2">
        <v>32</v>
      </c>
      <c t="s" s="2" r="G2">
        <v>70</v>
      </c>
    </row>
    <row spans="1:7" r="3">
      <c t="s" s="3" r="A3">
        <v>162</v>
      </c>
    </row>
    <row spans="1:7" r="4">
      <c t="s" s="4" r="A4">
        <v>82</v>
      </c>
      <c t="n" s="8" r="B4">
        <v>-9000</v>
      </c>
      <c t="n" s="8" r="C4">
        <v>5000</v>
      </c>
      <c t="n" s="8" r="D4">
        <v>113000</v>
      </c>
      <c t="n" s="8" r="E4">
        <v>0</v>
      </c>
      <c t="n" s="8" r="F4">
        <v>109000</v>
      </c>
      <c t="n" s="8" r="G4">
        <v>349000</v>
      </c>
    </row>
    <row spans="1:7" r="5">
      <c t="s" s="4" r="A5">
        <v>329</v>
      </c>
      <c t="n" s="8" r="E5">
        <v>0</v>
      </c>
      <c t="n" s="8" r="F5">
        <v>0</v>
      </c>
      <c t="n" s="8" r="G5">
        <v>0</v>
      </c>
    </row>
  </sheetData>
  <mergeCells count="3">
    <mergeCell ref="A1:A2"/>
    <mergeCell ref="B1:D1"/>
    <mergeCell ref="E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v>
      </c>
      <c t="s" s="2" r="B1">
        <v>1</v>
      </c>
    </row>
    <row spans="1:4" r="2">
      <c t="s" s="2" r="B2">
        <v>2</v>
      </c>
      <c t="s" s="2" r="C2">
        <v>32</v>
      </c>
      <c t="s" s="2" r="D2">
        <v>70</v>
      </c>
    </row>
    <row spans="1:4" r="3">
      <c t="s" s="3" r="A3">
        <v>71</v>
      </c>
    </row>
    <row spans="1:4" r="4">
      <c t="s" s="4" r="A4">
        <v>72</v>
      </c>
      <c t="n" s="8" r="B4">
        <v>2560</v>
      </c>
      <c t="n" s="8" r="C4">
        <v>41411</v>
      </c>
      <c t="n" s="8" r="D4">
        <v>68482</v>
      </c>
    </row>
    <row spans="1:4" r="5">
      <c t="s" s="3" r="A5">
        <v>73</v>
      </c>
    </row>
    <row spans="1:4" r="6">
      <c t="s" s="4" r="A6">
        <v>74</v>
      </c>
      <c t="n" s="6" r="B6">
        <v>111209</v>
      </c>
      <c t="n" s="6" r="C6">
        <v>75595</v>
      </c>
      <c t="n" s="6" r="D6">
        <v>57567</v>
      </c>
    </row>
    <row spans="1:4" r="7">
      <c t="s" s="4" r="A7">
        <v>75</v>
      </c>
      <c t="n" s="6" r="B7">
        <v>23900</v>
      </c>
      <c t="n" s="6" r="C7">
        <v>20866</v>
      </c>
      <c t="n" s="6" r="D7">
        <v>14042</v>
      </c>
    </row>
    <row spans="1:4" r="8">
      <c t="s" s="4" r="A8">
        <v>76</v>
      </c>
      <c t="n" s="6" r="B8">
        <v>135109</v>
      </c>
      <c t="n" s="6" r="C8">
        <v>96461</v>
      </c>
      <c t="n" s="6" r="D8">
        <v>71609</v>
      </c>
    </row>
    <row spans="1:4" r="9">
      <c t="s" s="4" r="A9">
        <v>77</v>
      </c>
      <c t="n" s="6" r="B9">
        <v>-132549</v>
      </c>
      <c t="n" s="6" r="C9">
        <v>-55050</v>
      </c>
      <c t="n" s="6" r="D9">
        <v>-3127</v>
      </c>
    </row>
    <row spans="1:4" r="10">
      <c t="s" s="3" r="A10">
        <v>78</v>
      </c>
    </row>
    <row spans="1:4" r="11">
      <c t="s" s="4" r="A11">
        <v>79</v>
      </c>
      <c t="n" s="6" r="B11">
        <v>94</v>
      </c>
      <c t="n" s="6" r="C11">
        <v>95</v>
      </c>
      <c t="n" s="6" r="D11">
        <v>74</v>
      </c>
    </row>
    <row spans="1:4" r="12">
      <c t="s" s="4" r="A12">
        <v>80</v>
      </c>
      <c t="n" s="6" r="B12">
        <v>79</v>
      </c>
      <c t="n" s="6" r="C12">
        <v>59</v>
      </c>
      <c t="n" s="6" r="D12">
        <v>-81</v>
      </c>
    </row>
    <row spans="1:4" r="13">
      <c t="s" s="4" r="A13">
        <v>80</v>
      </c>
      <c t="n" s="6" r="B13">
        <v>173</v>
      </c>
      <c t="n" s="6" r="C13">
        <v>154</v>
      </c>
      <c t="n" s="6" r="D13">
        <v>-7</v>
      </c>
    </row>
    <row spans="1:4" r="14">
      <c t="s" s="4" r="A14">
        <v>81</v>
      </c>
      <c t="n" s="6" r="B14">
        <v>-132376</v>
      </c>
      <c t="n" s="6" r="C14">
        <v>-54896</v>
      </c>
      <c t="n" s="6" r="D14">
        <v>-3134</v>
      </c>
    </row>
    <row spans="1:4" r="15">
      <c t="s" s="4" r="A15">
        <v>82</v>
      </c>
      <c t="n" s="6" r="B15">
        <v>0</v>
      </c>
      <c t="n" s="6" r="C15">
        <v>109</v>
      </c>
      <c t="n" s="6" r="D15">
        <v>349</v>
      </c>
    </row>
    <row spans="1:4" r="16">
      <c t="s" s="4" r="A16">
        <v>83</v>
      </c>
      <c t="n" s="6" r="B16">
        <v>-132376</v>
      </c>
      <c t="n" s="6" r="C16">
        <v>-55005</v>
      </c>
      <c t="n" s="6" r="D16">
        <v>-3483</v>
      </c>
    </row>
    <row spans="1:4" r="17">
      <c t="s" s="4" r="A17">
        <v>84</v>
      </c>
      <c t="n" s="6" r="D17">
        <v>264</v>
      </c>
    </row>
    <row spans="1:4" r="18">
      <c t="s" s="4" r="A18">
        <v>85</v>
      </c>
      <c t="n" s="8" r="B18">
        <v>-132376</v>
      </c>
      <c t="n" s="8" r="C18">
        <v>-55005</v>
      </c>
      <c t="n" s="8" r="D18">
        <v>-3747</v>
      </c>
    </row>
    <row spans="1:4" r="19">
      <c t="s" s="3" r="A19">
        <v>86</v>
      </c>
    </row>
    <row spans="1:4" r="20">
      <c t="s" s="4" r="A20">
        <v>87</v>
      </c>
      <c t="n" s="10" r="B20">
        <v>-3.32</v>
      </c>
      <c t="n" s="10" r="C20">
        <v>-1.67</v>
      </c>
      <c t="n" s="10" r="D20">
        <v>-0.22</v>
      </c>
    </row>
    <row spans="1:4" r="21">
      <c t="s" s="4" r="A21">
        <v>88</v>
      </c>
      <c t="n" s="10" r="B21">
        <v>-3.32</v>
      </c>
      <c t="n" s="10" r="C21">
        <v>-1.67</v>
      </c>
      <c t="n" s="10" r="D21">
        <v>-0.22</v>
      </c>
    </row>
    <row spans="1:4" r="22">
      <c t="s" s="3" r="A22">
        <v>89</v>
      </c>
    </row>
    <row spans="1:4" r="23">
      <c t="s" s="4" r="A23">
        <v>87</v>
      </c>
      <c t="n" s="6" r="B23">
        <v>39839</v>
      </c>
      <c t="n" s="6" r="C23">
        <v>33027</v>
      </c>
      <c t="n" s="6" r="D23">
        <v>17049</v>
      </c>
    </row>
    <row spans="1:4" r="24">
      <c t="s" s="4" r="A24">
        <v>88</v>
      </c>
      <c t="n" s="6" r="B24">
        <v>39839</v>
      </c>
      <c t="n" s="6" r="C24">
        <v>33027</v>
      </c>
      <c t="n" s="6" r="D24">
        <v>17049</v>
      </c>
    </row>
    <row spans="1:4" r="25">
      <c t="s" s="4" r="A25">
        <v>90</v>
      </c>
      <c t="n" s="8" r="B25">
        <v>-132376</v>
      </c>
      <c t="n" s="8" r="C25">
        <v>-55005</v>
      </c>
      <c t="n" s="8" r="D25">
        <v>-34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0</v>
      </c>
      <c t="s" s="2" r="B1">
        <v>1</v>
      </c>
    </row>
    <row spans="1:4" r="2">
      <c t="s" s="2" r="B2">
        <v>2</v>
      </c>
      <c t="s" s="2" r="C2">
        <v>32</v>
      </c>
      <c t="s" s="2" r="D2">
        <v>70</v>
      </c>
    </row>
    <row spans="1:4" r="3">
      <c t="s" s="3" r="A3">
        <v>162</v>
      </c>
    </row>
    <row spans="1:4" r="4">
      <c t="s" s="4" r="A4">
        <v>331</v>
      </c>
      <c t="s" s="4" r="B4">
        <v>332</v>
      </c>
      <c t="s" s="4" r="C4">
        <v>332</v>
      </c>
      <c t="s" s="4" r="D4">
        <v>332</v>
      </c>
    </row>
    <row spans="1:4" r="5">
      <c t="s" s="4" r="A5">
        <v>333</v>
      </c>
      <c t="s" s="4" r="B5">
        <v>334</v>
      </c>
      <c t="s" s="4" r="C5">
        <v>335</v>
      </c>
      <c t="s" s="4" r="D5">
        <v>334</v>
      </c>
    </row>
    <row spans="1:4" r="6">
      <c t="s" s="4" r="A6">
        <v>336</v>
      </c>
      <c t="s" s="4" r="B6">
        <v>337</v>
      </c>
      <c t="s" s="4" r="C6">
        <v>338</v>
      </c>
      <c t="s" s="4" r="D6">
        <v>339</v>
      </c>
    </row>
    <row spans="1:4" r="7">
      <c t="s" s="4" r="A7">
        <v>340</v>
      </c>
      <c t="s" s="4" r="B7">
        <v>341</v>
      </c>
      <c t="s" s="4" r="C7">
        <v>342</v>
      </c>
      <c t="s" s="4" r="D7">
        <v>343</v>
      </c>
    </row>
    <row spans="1:4" r="8">
      <c t="s" s="4" r="A8">
        <v>344</v>
      </c>
      <c t="s" s="4" r="B8">
        <v>345</v>
      </c>
      <c t="s" s="4" r="C8">
        <v>346</v>
      </c>
      <c t="s" s="4" r="D8">
        <v>347</v>
      </c>
    </row>
    <row spans="1:4" r="9">
      <c t="s" s="4" r="A9">
        <v>348</v>
      </c>
      <c t="s" s="4" r="C9">
        <v>349</v>
      </c>
      <c t="s" s="4" r="D9">
        <v>350</v>
      </c>
    </row>
    <row spans="1:4" r="10">
      <c t="s" s="4" r="A10">
        <v>351</v>
      </c>
      <c t="s" s="4" r="B10">
        <v>352</v>
      </c>
      <c t="s" s="4" r="D10">
        <v>353</v>
      </c>
    </row>
    <row spans="1:4" r="11">
      <c t="s" s="4" r="A11">
        <v>354</v>
      </c>
      <c t="s" s="4" r="C11">
        <v>355</v>
      </c>
      <c t="s" s="4" r="D11">
        <v>356</v>
      </c>
    </row>
    <row spans="1:4" r="12">
      <c t="s" s="4" r="A12">
        <v>357</v>
      </c>
      <c t="s" s="4" r="B12">
        <v>358</v>
      </c>
      <c t="s" s="4" r="C12">
        <v>359</v>
      </c>
      <c t="s" s="4" r="D12">
        <v>36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1</v>
      </c>
      <c t="s" s="2" r="B1">
        <v>2</v>
      </c>
      <c t="s" s="2" r="C1">
        <v>32</v>
      </c>
    </row>
    <row spans="1:3" r="2">
      <c t="s" s="3" r="A2">
        <v>362</v>
      </c>
    </row>
    <row spans="1:3" r="3">
      <c t="s" s="4" r="A3">
        <v>363</v>
      </c>
      <c t="n" s="8" r="B3">
        <v>57005</v>
      </c>
      <c t="n" s="8" r="C3">
        <v>24166</v>
      </c>
    </row>
    <row spans="1:3" r="4">
      <c t="s" s="4" r="A4">
        <v>364</v>
      </c>
      <c t="n" s="6" r="B4">
        <v>14112</v>
      </c>
      <c t="n" s="6" r="C4">
        <v>11776</v>
      </c>
    </row>
    <row spans="1:3" r="5">
      <c t="s" s="4" r="A5">
        <v>365</v>
      </c>
      <c t="n" s="6" r="B5">
        <v>2111</v>
      </c>
      <c t="n" s="6" r="C5">
        <v>2317</v>
      </c>
    </row>
    <row spans="1:3" r="6">
      <c t="s" s="4" r="A6">
        <v>366</v>
      </c>
      <c t="n" s="6" r="B6">
        <v>258</v>
      </c>
      <c t="n" s="6" r="C6">
        <v>361</v>
      </c>
    </row>
    <row spans="1:3" r="7">
      <c t="s" s="4" r="A7">
        <v>99</v>
      </c>
      <c t="n" s="6" r="B7">
        <v>8475</v>
      </c>
      <c t="n" s="6" r="C7">
        <v>8869</v>
      </c>
    </row>
    <row spans="1:3" r="8">
      <c t="s" s="4" r="A8">
        <v>367</v>
      </c>
      <c t="n" s="6" r="B8">
        <v>1233</v>
      </c>
      <c t="n" s="6" r="C8">
        <v>1095</v>
      </c>
    </row>
    <row spans="1:3" r="9">
      <c t="s" s="4" r="A9">
        <v>368</v>
      </c>
      <c t="n" s="6" r="B9">
        <v>15155</v>
      </c>
    </row>
    <row spans="1:3" r="10">
      <c t="s" s="4" r="A10">
        <v>354</v>
      </c>
      <c t="n" s="6" r="B10">
        <v>4275</v>
      </c>
      <c t="n" s="6" r="C10">
        <v>2336</v>
      </c>
    </row>
    <row spans="1:3" r="11">
      <c t="s" s="4" r="A11">
        <v>369</v>
      </c>
      <c t="n" s="6" r="B11">
        <v>102624</v>
      </c>
      <c t="n" s="6" r="C11">
        <v>50920</v>
      </c>
    </row>
    <row spans="1:3" r="12">
      <c t="s" s="4" r="A12">
        <v>370</v>
      </c>
      <c t="n" s="6" r="B12">
        <v>-102370</v>
      </c>
      <c t="n" s="6" r="C12">
        <v>-50608</v>
      </c>
    </row>
    <row spans="1:3" r="13">
      <c t="s" s="4" r="A13">
        <v>371</v>
      </c>
      <c t="n" s="6" r="B13">
        <v>254</v>
      </c>
      <c t="n" s="6" r="C13">
        <v>312</v>
      </c>
    </row>
    <row spans="1:3" r="14">
      <c t="s" s="3" r="A14">
        <v>372</v>
      </c>
    </row>
    <row spans="1:3" r="15">
      <c t="s" s="4" r="A15">
        <v>373</v>
      </c>
      <c t="n" s="6" r="B15">
        <v>-254</v>
      </c>
      <c t="n" s="6" r="C15">
        <v>-312</v>
      </c>
    </row>
    <row spans="1:3" r="16">
      <c t="s" s="4" r="A16">
        <v>374</v>
      </c>
      <c t="n" s="6" r="B16">
        <v>-254</v>
      </c>
      <c t="n" s="6" r="C16">
        <v>-312</v>
      </c>
    </row>
    <row spans="1:3" r="17">
      <c t="s" s="4" r="A17">
        <v>375</v>
      </c>
      <c t="n" s="8" r="B17">
        <v>0</v>
      </c>
      <c t="n" s="8" r="C1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76</v>
      </c>
      <c t="s" s="2" r="B1">
        <v>1</v>
      </c>
    </row>
    <row spans="1:2" r="2">
      <c t="s" s="2" r="B2">
        <v>377</v>
      </c>
    </row>
    <row spans="1:2" r="3">
      <c t="s" s="3" r="A3">
        <v>162</v>
      </c>
    </row>
    <row spans="1:2" r="4">
      <c t="s" s="4" r="A4">
        <v>378</v>
      </c>
      <c t="n" s="7" r="B4">
        <v>5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379</v>
      </c>
      <c t="s" s="2" r="B1">
        <v>1</v>
      </c>
    </row>
    <row spans="1:2" r="2">
      <c t="s" s="2" r="B2">
        <v>377</v>
      </c>
    </row>
    <row spans="1:2" r="3">
      <c t="s" s="4" r="A3">
        <v>380</v>
      </c>
    </row>
    <row spans="1:2" r="4">
      <c t="s" s="3" r="A4">
        <v>381</v>
      </c>
    </row>
    <row spans="1:2" r="5">
      <c t="s" s="4" r="A5">
        <v>382</v>
      </c>
      <c t="n" s="7" r="B5">
        <v>204.7</v>
      </c>
    </row>
    <row spans="1:2" r="6">
      <c t="s" s="4" r="A6">
        <v>383</v>
      </c>
      <c t="n" s="6" r="B6">
        <v>2029</v>
      </c>
    </row>
    <row spans="1:2" r="7">
      <c t="s" s="4" r="A7">
        <v>384</v>
      </c>
    </row>
    <row spans="1:2" r="8">
      <c t="s" s="3" r="A8">
        <v>381</v>
      </c>
    </row>
    <row spans="1:2" r="9">
      <c t="s" s="4" r="A9">
        <v>382</v>
      </c>
      <c t="n" s="7" r="B9">
        <v>206.5</v>
      </c>
    </row>
    <row spans="1:2" r="10">
      <c t="s" s="4" r="A10">
        <v>383</v>
      </c>
      <c t="n" s="6" r="B10">
        <v>20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5</v>
      </c>
      <c t="s" s="2" r="B1">
        <v>1</v>
      </c>
    </row>
    <row spans="1:3" r="2">
      <c t="s" s="2" r="B2">
        <v>2</v>
      </c>
      <c t="s" s="2" r="C2">
        <v>32</v>
      </c>
    </row>
    <row spans="1:3" r="3">
      <c t="s" s="3" r="A3">
        <v>386</v>
      </c>
    </row>
    <row spans="1:3" r="4">
      <c t="s" s="4" r="A4">
        <v>387</v>
      </c>
      <c t="n" s="6" r="B4">
        <v>2024</v>
      </c>
    </row>
    <row spans="1:3" r="5">
      <c t="s" s="4" r="A5">
        <v>388</v>
      </c>
      <c t="n" s="6" r="B5">
        <v>2035</v>
      </c>
    </row>
    <row spans="1:3" r="6">
      <c t="s" s="4" r="A6">
        <v>389</v>
      </c>
      <c t="n" s="6" r="B6">
        <v>2033</v>
      </c>
    </row>
    <row spans="1:3" r="7">
      <c t="s" s="4" r="A7">
        <v>390</v>
      </c>
      <c t="n" s="6" r="B7">
        <v>2035</v>
      </c>
    </row>
    <row spans="1:3" r="8">
      <c t="s" s="4" r="A8">
        <v>391</v>
      </c>
      <c t="n" s="8" r="B8">
        <v>11000000</v>
      </c>
    </row>
    <row spans="1:3" r="9">
      <c t="s" s="4" r="A9">
        <v>392</v>
      </c>
      <c t="n" s="6" r="B9">
        <v>400000</v>
      </c>
    </row>
    <row spans="1:3" r="10">
      <c t="s" s="4" r="A10">
        <v>393</v>
      </c>
      <c t="n" s="6" r="B10">
        <v>400000</v>
      </c>
    </row>
    <row spans="1:3" r="11">
      <c t="s" s="4" r="A11">
        <v>394</v>
      </c>
      <c t="n" s="6" r="B11">
        <v>0</v>
      </c>
      <c t="n" s="8" r="C11">
        <v>0</v>
      </c>
    </row>
    <row spans="1:3" r="12">
      <c t="s" s="4" r="A12">
        <v>395</v>
      </c>
    </row>
    <row spans="1:3" r="13">
      <c t="s" s="3" r="A13">
        <v>386</v>
      </c>
    </row>
    <row spans="1:3" r="14">
      <c t="s" s="4" r="A14">
        <v>396</v>
      </c>
      <c t="n" s="6" r="B14">
        <v>5300000</v>
      </c>
    </row>
    <row spans="1:3" r="15">
      <c t="s" s="4" r="A15">
        <v>397</v>
      </c>
    </row>
    <row spans="1:3" r="16">
      <c t="s" s="3" r="A16">
        <v>386</v>
      </c>
    </row>
    <row spans="1:3" r="17">
      <c t="s" s="4" r="A17">
        <v>396</v>
      </c>
      <c t="n" s="8" r="B17">
        <v>17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8</v>
      </c>
      <c t="s" s="2" r="B1">
        <v>1</v>
      </c>
    </row>
    <row spans="1:3" r="2">
      <c t="s" s="2" r="B2">
        <v>2</v>
      </c>
      <c t="s" s="2" r="C2">
        <v>32</v>
      </c>
    </row>
    <row spans="1:3" r="3">
      <c t="s" s="3" r="A3">
        <v>162</v>
      </c>
    </row>
    <row spans="1:3" r="4">
      <c t="s" s="4" r="A4">
        <v>399</v>
      </c>
      <c t="n" s="8" r="B4">
        <v>3062</v>
      </c>
      <c t="n" s="8" r="C4">
        <v>1829</v>
      </c>
    </row>
    <row spans="1:3" r="5">
      <c t="s" s="4" r="A5">
        <v>400</v>
      </c>
      <c t="n" s="6" r="B5">
        <v>-43</v>
      </c>
      <c t="n" s="6" r="C5">
        <v>-66</v>
      </c>
    </row>
    <row spans="1:3" r="6">
      <c t="s" s="4" r="A6">
        <v>401</v>
      </c>
      <c t="n" s="6" r="B6">
        <v>461</v>
      </c>
      <c t="n" s="6" r="C6">
        <v>1299</v>
      </c>
    </row>
    <row spans="1:3" r="7">
      <c t="s" s="4" r="A7">
        <v>402</v>
      </c>
      <c t="n" s="8" r="B7">
        <v>3480</v>
      </c>
      <c t="n" s="8" r="C7">
        <v>30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403</v>
      </c>
      <c t="s" s="2" r="B1">
        <v>1</v>
      </c>
    </row>
    <row spans="1:6" r="2">
      <c t="s" s="2" r="B2">
        <v>377</v>
      </c>
      <c t="s" s="2" r="C2">
        <v>286</v>
      </c>
      <c t="s" s="2" r="D2">
        <v>287</v>
      </c>
      <c t="s" s="2" r="E2">
        <v>404</v>
      </c>
      <c t="s" s="2" r="F2">
        <v>405</v>
      </c>
    </row>
    <row spans="1:6" r="3">
      <c t="s" s="3" r="A3">
        <v>406</v>
      </c>
    </row>
    <row spans="1:6" r="4">
      <c t="s" s="4" r="A4">
        <v>407</v>
      </c>
      <c t="n" s="7" r="B4">
        <v>0.5</v>
      </c>
    </row>
    <row spans="1:6" r="5">
      <c t="s" s="4" r="A5">
        <v>408</v>
      </c>
      <c t="s" s="4" r="B5">
        <v>314</v>
      </c>
    </row>
    <row spans="1:6" r="6">
      <c t="s" s="4" r="A6">
        <v>409</v>
      </c>
      <c t="s" s="4" r="B6">
        <v>297</v>
      </c>
    </row>
    <row spans="1:6" r="7">
      <c t="s" s="4" r="A7">
        <v>410</v>
      </c>
      <c t="n" s="7" r="B7">
        <v>2.7</v>
      </c>
      <c t="n" s="7" r="C7">
        <v>2.5</v>
      </c>
      <c t="n" s="8" r="D7">
        <v>2</v>
      </c>
    </row>
    <row spans="1:6" r="8">
      <c t="s" s="4" r="A8">
        <v>411</v>
      </c>
    </row>
    <row spans="1:6" r="9">
      <c t="s" s="3" r="A9">
        <v>406</v>
      </c>
    </row>
    <row spans="1:6" r="10">
      <c t="s" s="4" r="A10">
        <v>412</v>
      </c>
      <c t="n" s="7" r="F10">
        <v>1.9</v>
      </c>
    </row>
    <row spans="1:6" r="11">
      <c t="s" s="4" r="A11">
        <v>413</v>
      </c>
      <c t="n" s="11" r="B11">
        <v>0.1</v>
      </c>
    </row>
    <row spans="1:6" r="12">
      <c t="s" s="4" r="A12">
        <v>414</v>
      </c>
    </row>
    <row spans="1:6" r="13">
      <c t="s" s="3" r="A13">
        <v>406</v>
      </c>
    </row>
    <row spans="1:6" r="14">
      <c t="s" s="4" r="A14">
        <v>415</v>
      </c>
      <c t="n" s="12" r="E14">
        <v>0.3</v>
      </c>
    </row>
    <row spans="1:6" r="15">
      <c t="s" s="4" r="A15">
        <v>416</v>
      </c>
    </row>
    <row spans="1:6" r="16">
      <c t="s" s="3" r="A16">
        <v>406</v>
      </c>
    </row>
    <row spans="1:6" r="17">
      <c t="s" s="4" r="A17">
        <v>417</v>
      </c>
      <c t="n" s="8" r="B17">
        <v>1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418</v>
      </c>
      <c t="s" s="2" r="B1">
        <v>377</v>
      </c>
    </row>
    <row spans="1:2" r="2">
      <c t="s" s="3" r="A2">
        <v>165</v>
      </c>
    </row>
    <row spans="1:2" r="3">
      <c t="s" s="4" r="A3">
        <v>419</v>
      </c>
      <c t="n" s="8" r="B3">
        <v>5539</v>
      </c>
    </row>
    <row spans="1:2" r="4">
      <c t="s" s="4" r="A4">
        <v>420</v>
      </c>
      <c t="n" s="6" r="B4">
        <v>2857</v>
      </c>
    </row>
    <row spans="1:2" r="5">
      <c t="s" s="4" r="A5">
        <v>421</v>
      </c>
      <c t="n" s="6" r="B5">
        <v>2662</v>
      </c>
    </row>
    <row spans="1:2" r="6">
      <c t="s" s="4" r="A6">
        <v>422</v>
      </c>
      <c t="n" s="6" r="B6">
        <v>20</v>
      </c>
    </row>
    <row spans="1:2" r="7">
      <c t="s" s="4" r="A7">
        <v>423</v>
      </c>
      <c t="n" s="6" r="B7">
        <v>1441</v>
      </c>
    </row>
    <row spans="1:2" r="8">
      <c t="s" s="4" r="A8">
        <v>424</v>
      </c>
      <c t="n" s="6" r="B8">
        <v>665</v>
      </c>
    </row>
    <row spans="1:2" r="9">
      <c t="s" s="4" r="A9">
        <v>425</v>
      </c>
      <c t="n" s="6" r="B9">
        <v>665</v>
      </c>
    </row>
    <row spans="1:2" r="10">
      <c t="s" s="4" r="A10">
        <v>426</v>
      </c>
      <c t="n" s="6" r="B10">
        <v>111</v>
      </c>
    </row>
    <row spans="1:2" r="11">
      <c t="s" s="4" r="A11">
        <v>427</v>
      </c>
      <c t="n" s="6" r="B11">
        <v>6980</v>
      </c>
    </row>
    <row spans="1:2" r="12">
      <c t="s" s="4" r="A12">
        <v>428</v>
      </c>
      <c t="n" s="6" r="B12">
        <v>3522</v>
      </c>
    </row>
    <row spans="1:2" r="13">
      <c t="s" s="4" r="A13">
        <v>429</v>
      </c>
      <c t="n" s="6" r="B13">
        <v>3327</v>
      </c>
    </row>
    <row spans="1:2" r="14">
      <c t="s" s="4" r="A14">
        <v>430</v>
      </c>
      <c t="n" s="8" r="B14">
        <v>1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31</v>
      </c>
      <c t="s" s="2" r="B1">
        <v>265</v>
      </c>
      <c t="s" s="2" r="C1">
        <v>1</v>
      </c>
    </row>
    <row spans="1:4" r="2">
      <c t="s" s="2" r="B2">
        <v>432</v>
      </c>
      <c t="s" s="2" r="C2">
        <v>2</v>
      </c>
      <c t="s" s="2" r="D2">
        <v>70</v>
      </c>
    </row>
    <row spans="1:4" r="3">
      <c t="s" s="3" r="A3">
        <v>433</v>
      </c>
    </row>
    <row spans="1:4" r="4">
      <c t="s" s="4" r="A4">
        <v>434</v>
      </c>
      <c t="s" s="4" r="C4">
        <v>435</v>
      </c>
    </row>
    <row spans="1:4" r="5">
      <c t="s" s="4" r="A5">
        <v>436</v>
      </c>
      <c t="n" s="6" r="D5">
        <v>0</v>
      </c>
    </row>
    <row spans="1:4" r="6">
      <c t="s" s="4" r="A6">
        <v>437</v>
      </c>
      <c t="n" s="7" r="D6">
        <v>0.3</v>
      </c>
    </row>
    <row spans="1:4" r="7">
      <c t="s" s="4" r="A7">
        <v>438</v>
      </c>
    </row>
    <row spans="1:4" r="8">
      <c t="s" s="3" r="A8">
        <v>433</v>
      </c>
    </row>
    <row spans="1:4" r="9">
      <c t="s" s="4" r="A9">
        <v>439</v>
      </c>
      <c t="n" s="6" r="B9">
        <v>9803922</v>
      </c>
    </row>
    <row spans="1:4" r="10">
      <c t="s" s="4" r="A10">
        <v>61</v>
      </c>
      <c t="n" s="9" r="B10">
        <v>0.0001</v>
      </c>
    </row>
    <row spans="1:4" r="11">
      <c t="s" s="4" r="A11">
        <v>440</v>
      </c>
      <c t="n" s="10" r="B11">
        <v>2.55</v>
      </c>
    </row>
    <row spans="1:4" r="12">
      <c t="s" s="4" r="A12">
        <v>441</v>
      </c>
      <c t="n" s="8" r="B12">
        <v>25</v>
      </c>
    </row>
    <row spans="1:4" r="13">
      <c t="s" s="4" r="A13">
        <v>442</v>
      </c>
      <c t="n" s="10" r="B13">
        <v>0.31</v>
      </c>
    </row>
    <row spans="1:4" r="14">
      <c t="s" s="4" r="A14">
        <v>443</v>
      </c>
      <c t="n" s="8" r="B14">
        <v>3</v>
      </c>
    </row>
    <row spans="1:4" r="15">
      <c t="s" s="4" r="A15">
        <v>444</v>
      </c>
      <c t="n" s="8" r="B15">
        <v>2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4"/>
  </cols>
  <sheetData>
    <row spans="1:2" r="1">
      <c t="s" s="1" r="A1">
        <v>445</v>
      </c>
      <c t="s" s="2" r="B1">
        <v>446</v>
      </c>
    </row>
    <row spans="1:2" r="2">
      <c t="s" s="3" r="A2">
        <v>168</v>
      </c>
    </row>
    <row spans="1:2" r="3">
      <c t="s" s="4" r="A3">
        <v>447</v>
      </c>
      <c t="n" s="6" r="B3">
        <v>1</v>
      </c>
    </row>
    <row spans="1:2" r="4">
      <c t="s" s="4" r="A4">
        <v>448</v>
      </c>
      <c t="n" s="6" r="B4">
        <v>57614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91</v>
      </c>
      <c t="s" s="2" r="B1">
        <v>1</v>
      </c>
    </row>
    <row spans="1:4" r="2">
      <c t="s" s="2" r="B2">
        <v>2</v>
      </c>
      <c t="s" s="2" r="C2">
        <v>32</v>
      </c>
      <c t="s" s="2" r="D2">
        <v>70</v>
      </c>
    </row>
    <row spans="1:4" r="3">
      <c t="s" s="3" r="A3">
        <v>92</v>
      </c>
    </row>
    <row spans="1:4" r="4">
      <c t="s" s="4" r="A4">
        <v>83</v>
      </c>
      <c t="n" s="8" r="B4">
        <v>-132376</v>
      </c>
      <c t="n" s="8" r="C4">
        <v>-55005</v>
      </c>
      <c t="n" s="8" r="D4">
        <v>-3483</v>
      </c>
    </row>
    <row spans="1:4" r="5">
      <c t="s" s="3" r="A5">
        <v>93</v>
      </c>
    </row>
    <row spans="1:4" r="6">
      <c t="s" s="4" r="A6">
        <v>94</v>
      </c>
      <c t="n" s="6" r="B6">
        <v>40000</v>
      </c>
    </row>
    <row spans="1:4" r="7">
      <c t="s" s="4" r="A7">
        <v>95</v>
      </c>
      <c t="n" s="6" r="B7">
        <v>1419</v>
      </c>
      <c t="n" s="6" r="C7">
        <v>742</v>
      </c>
      <c t="n" s="6" r="D7">
        <v>703</v>
      </c>
    </row>
    <row spans="1:4" r="8">
      <c t="s" s="4" r="A8">
        <v>96</v>
      </c>
      <c t="n" s="6" r="B8">
        <v>9849</v>
      </c>
      <c t="n" s="6" r="C8">
        <v>6864</v>
      </c>
      <c t="n" s="6" r="D8">
        <v>2819</v>
      </c>
    </row>
    <row spans="1:4" r="9">
      <c t="s" s="4" r="A9">
        <v>97</v>
      </c>
      <c t="n" s="6" r="B9">
        <v>27</v>
      </c>
      <c t="n" s="6" r="C9">
        <v>2</v>
      </c>
    </row>
    <row spans="1:4" r="10">
      <c t="s" s="3" r="A10">
        <v>98</v>
      </c>
    </row>
    <row spans="1:4" r="11">
      <c t="s" s="4" r="A11">
        <v>35</v>
      </c>
      <c t="n" s="6" r="B11">
        <v>1813</v>
      </c>
      <c t="n" s="6" r="C11">
        <v>31592</v>
      </c>
      <c t="n" s="6" r="D11">
        <v>-31838</v>
      </c>
    </row>
    <row spans="1:4" r="12">
      <c t="s" s="4" r="A12">
        <v>36</v>
      </c>
      <c t="n" s="6" r="B12">
        <v>-1638</v>
      </c>
      <c t="n" s="6" r="C12">
        <v>-419</v>
      </c>
      <c t="n" s="6" r="D12">
        <v>-1495</v>
      </c>
    </row>
    <row spans="1:4" r="13">
      <c t="s" s="4" r="A13">
        <v>42</v>
      </c>
      <c t="n" s="6" r="B13">
        <v>-3647</v>
      </c>
      <c t="n" s="6" r="C13">
        <v>3611</v>
      </c>
      <c t="n" s="6" r="D13">
        <v>1641</v>
      </c>
    </row>
    <row spans="1:4" r="14">
      <c t="s" s="4" r="A14">
        <v>43</v>
      </c>
      <c t="n" s="6" r="B14">
        <v>4292</v>
      </c>
      <c t="n" s="6" r="C14">
        <v>411</v>
      </c>
      <c t="n" s="6" r="D14">
        <v>2304</v>
      </c>
    </row>
    <row spans="1:4" r="15">
      <c t="s" s="4" r="A15">
        <v>99</v>
      </c>
      <c t="n" s="6" r="B15">
        <v>7558</v>
      </c>
      <c t="n" s="6" r="C15">
        <v>-23721</v>
      </c>
      <c t="n" s="6" r="D15">
        <v>-22573</v>
      </c>
    </row>
    <row spans="1:4" r="16">
      <c t="s" s="4" r="A16">
        <v>39</v>
      </c>
      <c t="n" s="6" r="B16">
        <v>-178</v>
      </c>
      <c t="n" s="6" r="C16">
        <v>606</v>
      </c>
      <c t="n" s="6" r="D16">
        <v>-433</v>
      </c>
    </row>
    <row spans="1:4" r="17">
      <c t="s" s="4" r="A17">
        <v>49</v>
      </c>
      <c t="n" s="6" r="B17">
        <v>-44</v>
      </c>
      <c t="n" s="6" r="C17">
        <v>-46</v>
      </c>
      <c t="n" s="6" r="D17">
        <v>-1379</v>
      </c>
    </row>
    <row spans="1:4" r="18">
      <c t="s" s="4" r="A18">
        <v>100</v>
      </c>
      <c t="n" s="6" r="B18">
        <v>-72925</v>
      </c>
      <c t="n" s="6" r="C18">
        <v>-35363</v>
      </c>
      <c t="n" s="6" r="D18">
        <v>-53734</v>
      </c>
    </row>
    <row spans="1:4" r="19">
      <c t="s" s="3" r="A19">
        <v>101</v>
      </c>
    </row>
    <row spans="1:4" r="20">
      <c t="s" s="4" r="A20">
        <v>102</v>
      </c>
      <c t="n" s="6" r="B20">
        <v>-40000</v>
      </c>
    </row>
    <row spans="1:4" r="21">
      <c t="s" s="4" r="A21">
        <v>103</v>
      </c>
      <c t="n" s="6" r="B21">
        <v>-183</v>
      </c>
      <c t="n" s="6" r="C21">
        <v>-2216</v>
      </c>
      <c t="n" s="6" r="D21">
        <v>-630</v>
      </c>
    </row>
    <row spans="1:4" r="22">
      <c t="s" s="4" r="A22">
        <v>104</v>
      </c>
      <c t="n" s="6" r="B22">
        <v>-40183</v>
      </c>
      <c t="n" s="6" r="C22">
        <v>-2216</v>
      </c>
      <c t="n" s="6" r="D22">
        <v>-630</v>
      </c>
    </row>
    <row spans="1:4" r="23">
      <c t="s" s="3" r="A23">
        <v>105</v>
      </c>
    </row>
    <row spans="1:4" r="24">
      <c t="s" s="4" r="A24">
        <v>106</v>
      </c>
      <c t="n" s="6" r="B24">
        <v>130712</v>
      </c>
      <c t="n" s="6" r="C24">
        <v>101283</v>
      </c>
      <c t="n" s="6" r="D24">
        <v>82491</v>
      </c>
    </row>
    <row spans="1:4" r="25">
      <c t="s" s="4" r="A25">
        <v>107</v>
      </c>
      <c t="n" s="6" r="B25">
        <v>-367</v>
      </c>
      <c t="n" s="6" r="C25">
        <v>-649</v>
      </c>
      <c t="n" s="6" r="D25">
        <v>-2849</v>
      </c>
    </row>
    <row spans="1:4" r="26">
      <c t="s" s="4" r="A26">
        <v>108</v>
      </c>
      <c t="n" s="6" r="C26">
        <v>269</v>
      </c>
    </row>
    <row spans="1:4" r="27">
      <c t="s" s="4" r="A27">
        <v>109</v>
      </c>
      <c t="n" s="6" r="B27">
        <v>-441</v>
      </c>
    </row>
    <row spans="1:4" r="28">
      <c t="s" s="4" r="A28">
        <v>110</v>
      </c>
      <c t="n" s="6" r="B28">
        <v>996</v>
      </c>
      <c t="n" s="6" r="C28">
        <v>2736</v>
      </c>
      <c t="n" s="6" r="D28">
        <v>277</v>
      </c>
    </row>
    <row spans="1:4" r="29">
      <c t="s" s="4" r="A29">
        <v>111</v>
      </c>
      <c t="n" s="6" r="C29">
        <v>17</v>
      </c>
      <c t="n" s="6" r="D29">
        <v>28</v>
      </c>
    </row>
    <row spans="1:4" r="30">
      <c t="s" s="4" r="A30">
        <v>112</v>
      </c>
      <c t="n" s="6" r="B30">
        <v>436</v>
      </c>
      <c t="n" s="6" r="C30">
        <v>454</v>
      </c>
    </row>
    <row spans="1:4" r="31">
      <c t="s" s="4" r="A31">
        <v>113</v>
      </c>
      <c t="n" s="6" r="B31">
        <v>131336</v>
      </c>
      <c t="n" s="6" r="C31">
        <v>104110</v>
      </c>
      <c t="n" s="6" r="D31">
        <v>79947</v>
      </c>
    </row>
    <row spans="1:4" r="32">
      <c t="s" s="4" r="A32">
        <v>114</v>
      </c>
      <c t="n" s="6" r="B32">
        <v>18228</v>
      </c>
      <c t="n" s="6" r="C32">
        <v>66531</v>
      </c>
      <c t="n" s="6" r="D32">
        <v>25583</v>
      </c>
    </row>
    <row spans="1:4" r="33">
      <c t="s" s="4" r="A33">
        <v>115</v>
      </c>
      <c t="n" s="6" r="B33">
        <v>190095</v>
      </c>
      <c t="n" s="6" r="C33">
        <v>123564</v>
      </c>
      <c t="n" s="6" r="D33">
        <v>97981</v>
      </c>
    </row>
    <row spans="1:4" r="34">
      <c t="s" s="4" r="A34">
        <v>116</v>
      </c>
      <c t="n" s="6" r="B34">
        <v>208323</v>
      </c>
      <c t="n" s="6" r="C34">
        <v>190095</v>
      </c>
      <c t="n" s="6" r="D34">
        <v>123564</v>
      </c>
    </row>
    <row spans="1:4" r="35">
      <c t="s" s="3" r="A35">
        <v>117</v>
      </c>
    </row>
    <row spans="1:4" r="36">
      <c t="s" s="4" r="A36">
        <v>118</v>
      </c>
      <c t="n" s="8" r="B36">
        <v>1732</v>
      </c>
    </row>
    <row spans="1:4" r="37">
      <c t="s" s="4" r="A37">
        <v>119</v>
      </c>
      <c t="n" s="6" r="D37">
        <v>76420</v>
      </c>
    </row>
    <row spans="1:4" r="38">
      <c t="s" s="4" r="A38">
        <v>120</v>
      </c>
      <c t="n" s="6" r="D38">
        <v>264</v>
      </c>
    </row>
    <row spans="1:4" r="39">
      <c t="s" s="4" r="A39">
        <v>121</v>
      </c>
      <c t="n" s="8" r="C39">
        <v>963</v>
      </c>
      <c t="n" s="8" r="D39">
        <v>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U86"/>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spans="1:21" r="1">
      <c t="s" s="1" r="A1">
        <v>449</v>
      </c>
      <c t="s" s="2" r="B1">
        <v>450</v>
      </c>
      <c t="s" s="2" r="C1">
        <v>451</v>
      </c>
      <c t="s" s="2" r="D1">
        <v>452</v>
      </c>
      <c t="s" s="2" r="E1">
        <v>287</v>
      </c>
      <c t="s" s="2" r="F1">
        <v>377</v>
      </c>
      <c t="s" s="2" r="G1">
        <v>453</v>
      </c>
      <c t="s" s="2" r="H1">
        <v>454</v>
      </c>
      <c t="s" s="2" r="I1">
        <v>451</v>
      </c>
      <c t="s" s="2" r="J1">
        <v>286</v>
      </c>
      <c t="s" s="2" r="K1">
        <v>455</v>
      </c>
      <c t="s" s="2" r="L1">
        <v>456</v>
      </c>
      <c t="s" s="2" r="M1">
        <v>452</v>
      </c>
      <c t="s" s="2" r="N1">
        <v>287</v>
      </c>
      <c t="s" s="2" r="O1">
        <v>377</v>
      </c>
      <c t="s" s="2" r="P1">
        <v>286</v>
      </c>
      <c t="s" s="2" r="Q1">
        <v>287</v>
      </c>
      <c t="s" s="2" r="R1">
        <v>457</v>
      </c>
      <c t="s" s="2" r="S1">
        <v>287</v>
      </c>
      <c t="s" s="2" r="T1">
        <v>377</v>
      </c>
      <c t="s" s="2" r="U1">
        <v>377</v>
      </c>
    </row>
    <row spans="1:21" r="2">
      <c t="s" s="3" r="A2">
        <v>458</v>
      </c>
    </row>
    <row spans="1:21" r="3">
      <c t="s" s="4" r="A3">
        <v>459</v>
      </c>
      <c t="n" s="8" r="O3">
        <v>40000000</v>
      </c>
    </row>
    <row spans="1:21" r="4">
      <c t="s" s="4" r="A4">
        <v>72</v>
      </c>
      <c t="n" s="8" r="F4">
        <v>555000</v>
      </c>
      <c t="n" s="8" r="G4">
        <v>358000</v>
      </c>
      <c t="n" s="8" r="H4">
        <v>736000</v>
      </c>
      <c t="n" s="8" r="I4">
        <v>911000</v>
      </c>
      <c t="n" s="8" r="J4">
        <v>10349000</v>
      </c>
      <c t="n" s="8" r="K4">
        <v>8177000</v>
      </c>
      <c t="n" s="8" r="L4">
        <v>9494000</v>
      </c>
      <c t="n" s="8" r="M4">
        <v>13391000</v>
      </c>
      <c t="n" s="6" r="O4">
        <v>2560000</v>
      </c>
      <c t="n" s="8" r="P4">
        <v>41411000</v>
      </c>
      <c t="n" s="8" r="Q4">
        <v>68482000</v>
      </c>
    </row>
    <row spans="1:21" r="5">
      <c t="s" s="4" r="A5">
        <v>460</v>
      </c>
    </row>
    <row spans="1:21" r="6">
      <c t="s" s="3" r="A6">
        <v>458</v>
      </c>
    </row>
    <row spans="1:21" r="7">
      <c t="s" s="4" r="A7">
        <v>459</v>
      </c>
      <c t="n" s="8" r="C7">
        <v>40000000</v>
      </c>
    </row>
    <row spans="1:21" r="8">
      <c t="s" s="4" r="A8">
        <v>461</v>
      </c>
      <c t="n" s="6" r="F8">
        <v>20000000</v>
      </c>
      <c t="n" s="6" r="O8">
        <v>20000000</v>
      </c>
      <c t="n" s="8" r="T8">
        <v>20000000</v>
      </c>
      <c t="n" s="8" r="U8">
        <v>20000000</v>
      </c>
    </row>
    <row spans="1:21" r="9">
      <c t="s" s="4" r="A9">
        <v>462</v>
      </c>
      <c t="n" s="6" r="F9">
        <v>50000000</v>
      </c>
      <c t="n" s="6" r="O9">
        <v>50000000</v>
      </c>
      <c t="n" s="6" r="T9">
        <v>50000000</v>
      </c>
      <c t="n" s="6" r="U9">
        <v>50000000</v>
      </c>
    </row>
    <row spans="1:21" r="10">
      <c t="s" s="4" r="A10">
        <v>463</v>
      </c>
    </row>
    <row spans="1:21" r="11">
      <c t="s" s="3" r="A11">
        <v>458</v>
      </c>
    </row>
    <row spans="1:21" r="12">
      <c t="s" s="4" r="A12">
        <v>464</v>
      </c>
      <c t="n" s="6" r="T12">
        <v>65000000</v>
      </c>
    </row>
    <row spans="1:21" r="13">
      <c t="s" s="4" r="A13">
        <v>465</v>
      </c>
      <c t="n" s="6" r="T13">
        <v>25000000</v>
      </c>
    </row>
    <row spans="1:21" r="14">
      <c t="s" s="4" r="A14">
        <v>466</v>
      </c>
      <c t="n" s="6" r="T14">
        <v>68000000</v>
      </c>
    </row>
    <row spans="1:21" r="15">
      <c t="s" s="4" r="A15">
        <v>467</v>
      </c>
      <c t="n" s="6" r="T15">
        <v>25000000</v>
      </c>
    </row>
    <row spans="1:21" r="16">
      <c t="s" s="4" r="A16">
        <v>468</v>
      </c>
      <c t="n" s="6" r="O16">
        <v>1100000</v>
      </c>
      <c t="n" s="6" r="P16">
        <v>3900000</v>
      </c>
      <c t="n" s="6" r="Q16">
        <v>1900000</v>
      </c>
      <c t="n" s="6" r="T16">
        <v>6900000</v>
      </c>
    </row>
    <row spans="1:21" r="17">
      <c t="s" s="4" r="A17">
        <v>469</v>
      </c>
      <c t="n" s="6" r="B17">
        <v>3</v>
      </c>
    </row>
    <row spans="1:21" r="18">
      <c t="s" s="4" r="A18">
        <v>470</v>
      </c>
      <c t="n" s="8" r="B18">
        <v>21600000</v>
      </c>
    </row>
    <row spans="1:21" r="19">
      <c t="s" s="4" r="A19">
        <v>471</v>
      </c>
      <c t="n" s="6" r="B19">
        <v>10000000</v>
      </c>
    </row>
    <row spans="1:21" r="20">
      <c t="s" s="4" r="A20">
        <v>472</v>
      </c>
      <c t="n" s="6" r="B20">
        <v>106600000</v>
      </c>
    </row>
    <row spans="1:21" r="21">
      <c t="s" s="4" r="A21">
        <v>473</v>
      </c>
      <c t="n" s="6" r="T21">
        <v>109900000</v>
      </c>
    </row>
    <row spans="1:21" r="22">
      <c t="s" s="4" r="A22">
        <v>474</v>
      </c>
      <c t="n" s="6" r="T22">
        <v>3000000</v>
      </c>
    </row>
    <row spans="1:21" r="23">
      <c t="s" s="4" r="A23">
        <v>72</v>
      </c>
      <c t="n" s="6" r="O23">
        <v>1100000</v>
      </c>
      <c t="n" s="6" r="P23">
        <v>9600000</v>
      </c>
      <c t="n" s="6" r="Q23">
        <v>37800000</v>
      </c>
      <c t="n" s="6" r="T23">
        <v>72400000</v>
      </c>
    </row>
    <row spans="1:21" r="24">
      <c t="s" s="4" r="A24">
        <v>99</v>
      </c>
      <c t="n" s="6" r="F24">
        <v>30700000</v>
      </c>
      <c t="n" s="6" r="J24">
        <v>21700000</v>
      </c>
      <c t="n" s="6" r="O24">
        <v>30700000</v>
      </c>
      <c t="n" s="6" r="P24">
        <v>21700000</v>
      </c>
      <c t="n" s="6" r="T24">
        <v>30700000</v>
      </c>
      <c t="n" s="6" r="U24">
        <v>30700000</v>
      </c>
    </row>
    <row spans="1:21" r="25">
      <c t="s" s="4" r="A25">
        <v>475</v>
      </c>
    </row>
    <row spans="1:21" r="26">
      <c t="s" s="3" r="A26">
        <v>458</v>
      </c>
    </row>
    <row spans="1:21" r="27">
      <c t="s" s="4" r="A27">
        <v>472</v>
      </c>
      <c t="n" s="6" r="B27">
        <v>33600000</v>
      </c>
    </row>
    <row spans="1:21" r="28">
      <c t="s" s="4" r="A28">
        <v>476</v>
      </c>
    </row>
    <row spans="1:21" r="29">
      <c t="s" s="3" r="A29">
        <v>458</v>
      </c>
    </row>
    <row spans="1:21" r="30">
      <c t="s" s="4" r="A30">
        <v>472</v>
      </c>
      <c t="n" s="8" r="B30">
        <v>70200000</v>
      </c>
    </row>
    <row spans="1:21" r="31">
      <c t="s" s="4" r="A31">
        <v>477</v>
      </c>
      <c t="n" s="6" r="B31">
        <v>2</v>
      </c>
    </row>
    <row spans="1:21" r="32">
      <c t="s" s="4" r="A32">
        <v>478</v>
      </c>
    </row>
    <row spans="1:21" r="33">
      <c t="s" s="3" r="A33">
        <v>458</v>
      </c>
    </row>
    <row spans="1:21" r="34">
      <c t="s" s="4" r="A34">
        <v>479</v>
      </c>
      <c t="s" s="4" r="B34">
        <v>301</v>
      </c>
    </row>
    <row spans="1:21" r="35">
      <c t="s" s="4" r="A35">
        <v>480</v>
      </c>
    </row>
    <row spans="1:21" r="36">
      <c t="s" s="3" r="A36">
        <v>458</v>
      </c>
    </row>
    <row spans="1:21" r="37">
      <c t="s" s="4" r="A37">
        <v>469</v>
      </c>
      <c t="n" s="6" r="B37">
        <v>2</v>
      </c>
    </row>
    <row spans="1:21" r="38">
      <c t="s" s="4" r="A38">
        <v>481</v>
      </c>
    </row>
    <row spans="1:21" r="39">
      <c t="s" s="3" r="A39">
        <v>458</v>
      </c>
    </row>
    <row spans="1:21" r="40">
      <c t="s" s="4" r="A40">
        <v>469</v>
      </c>
      <c t="n" s="6" r="B40">
        <v>1</v>
      </c>
    </row>
    <row spans="1:21" r="41">
      <c t="s" s="4" r="A41">
        <v>482</v>
      </c>
    </row>
    <row spans="1:21" r="42">
      <c t="s" s="3" r="A42">
        <v>458</v>
      </c>
    </row>
    <row spans="1:21" r="43">
      <c t="s" s="4" r="A43">
        <v>483</v>
      </c>
      <c t="n" s="6" r="F43">
        <v>35000000</v>
      </c>
      <c t="n" s="6" r="O43">
        <v>35000000</v>
      </c>
      <c t="n" s="6" r="T43">
        <v>35000000</v>
      </c>
      <c t="n" s="6" r="U43">
        <v>35000000</v>
      </c>
    </row>
    <row spans="1:21" r="44">
      <c t="s" s="4" r="A44">
        <v>484</v>
      </c>
      <c t="n" s="6" r="F44">
        <v>100000000</v>
      </c>
      <c t="n" s="6" r="O44">
        <v>100000000</v>
      </c>
      <c t="n" s="6" r="T44">
        <v>100000000</v>
      </c>
      <c t="n" s="6" r="U44">
        <v>100000000</v>
      </c>
    </row>
    <row spans="1:21" r="45">
      <c t="s" s="4" r="A45">
        <v>472</v>
      </c>
      <c t="n" s="8" r="B45">
        <v>2800000</v>
      </c>
    </row>
    <row spans="1:21" r="46">
      <c t="s" s="4" r="A46">
        <v>485</v>
      </c>
      <c t="s" s="4" r="B46">
        <v>486</v>
      </c>
    </row>
    <row spans="1:21" r="47">
      <c t="s" s="4" r="A47">
        <v>487</v>
      </c>
    </row>
    <row spans="1:21" r="48">
      <c t="s" s="3" r="A48">
        <v>458</v>
      </c>
    </row>
    <row spans="1:21" r="49">
      <c t="s" s="4" r="A49">
        <v>488</v>
      </c>
      <c t="n" s="6" r="B49">
        <v>2</v>
      </c>
    </row>
    <row spans="1:21" r="50">
      <c t="s" s="4" r="A50">
        <v>489</v>
      </c>
    </row>
    <row spans="1:21" r="51">
      <c t="s" s="3" r="A51">
        <v>458</v>
      </c>
    </row>
    <row spans="1:21" r="52">
      <c t="s" s="4" r="A52">
        <v>484</v>
      </c>
      <c t="n" s="6" r="F52">
        <v>100000000</v>
      </c>
      <c t="n" s="6" r="O52">
        <v>100000000</v>
      </c>
      <c t="n" s="6" r="T52">
        <v>100000000</v>
      </c>
      <c t="n" s="6" r="U52">
        <v>100000000</v>
      </c>
    </row>
    <row spans="1:21" r="53">
      <c t="s" s="4" r="A53">
        <v>490</v>
      </c>
    </row>
    <row spans="1:21" r="54">
      <c t="s" s="3" r="A54">
        <v>458</v>
      </c>
    </row>
    <row spans="1:21" r="55">
      <c t="s" s="4" r="A55">
        <v>484</v>
      </c>
      <c t="n" s="6" r="F55">
        <v>100000000</v>
      </c>
      <c t="n" s="6" r="O55">
        <v>100000000</v>
      </c>
      <c t="n" s="6" r="T55">
        <v>100000000</v>
      </c>
      <c t="n" s="6" r="U55">
        <v>100000000</v>
      </c>
    </row>
    <row spans="1:21" r="56">
      <c t="s" s="4" r="A56">
        <v>491</v>
      </c>
      <c t="n" s="6" r="F56">
        <v>65000000</v>
      </c>
      <c t="n" s="6" r="O56">
        <v>65000000</v>
      </c>
      <c t="n" s="6" r="T56">
        <v>65000000</v>
      </c>
      <c t="n" s="6" r="U56">
        <v>65000000</v>
      </c>
    </row>
    <row spans="1:21" r="57">
      <c t="s" s="4" r="A57">
        <v>492</v>
      </c>
    </row>
    <row spans="1:21" r="58">
      <c t="s" s="3" r="A58">
        <v>458</v>
      </c>
    </row>
    <row spans="1:21" r="59">
      <c t="s" s="4" r="A59">
        <v>464</v>
      </c>
      <c t="n" s="6" r="O59">
        <v>10000000</v>
      </c>
    </row>
    <row spans="1:21" r="60">
      <c t="s" s="4" r="A60">
        <v>483</v>
      </c>
      <c t="n" s="6" r="F60">
        <v>35000000</v>
      </c>
      <c t="n" s="6" r="O60">
        <v>35000000</v>
      </c>
      <c t="n" s="6" r="T60">
        <v>35000000</v>
      </c>
      <c t="n" s="6" r="U60">
        <v>35000000</v>
      </c>
    </row>
    <row spans="1:21" r="61">
      <c t="s" s="4" r="A61">
        <v>493</v>
      </c>
      <c t="n" s="8" r="B61">
        <v>75000000</v>
      </c>
    </row>
    <row spans="1:21" r="62">
      <c t="s" s="4" r="A62">
        <v>494</v>
      </c>
    </row>
    <row spans="1:21" r="63">
      <c t="s" s="3" r="A63">
        <v>458</v>
      </c>
    </row>
    <row spans="1:21" r="64">
      <c t="s" s="4" r="A64">
        <v>484</v>
      </c>
      <c t="n" s="6" r="F64">
        <v>365000000</v>
      </c>
      <c t="n" s="6" r="O64">
        <v>365000000</v>
      </c>
      <c t="n" s="6" r="T64">
        <v>365000000</v>
      </c>
      <c t="n" s="6" r="U64">
        <v>365000000</v>
      </c>
    </row>
    <row spans="1:21" r="65">
      <c t="s" s="4" r="A65">
        <v>493</v>
      </c>
      <c t="n" s="6" r="O65">
        <v>75000000</v>
      </c>
    </row>
    <row spans="1:21" r="66">
      <c t="s" s="4" r="A66">
        <v>495</v>
      </c>
      <c t="n" s="6" r="F66">
        <v>170000000</v>
      </c>
      <c t="n" s="6" r="O66">
        <v>170000000</v>
      </c>
      <c t="n" s="6" r="T66">
        <v>170000000</v>
      </c>
      <c t="n" s="6" r="U66">
        <v>170000000</v>
      </c>
    </row>
    <row spans="1:21" r="67">
      <c t="s" s="4" r="A67">
        <v>496</v>
      </c>
    </row>
    <row spans="1:21" r="68">
      <c t="s" s="3" r="A68">
        <v>458</v>
      </c>
    </row>
    <row spans="1:21" r="69">
      <c t="s" s="4" r="A69">
        <v>466</v>
      </c>
      <c t="n" s="8" r="D69">
        <v>3000000</v>
      </c>
      <c t="n" s="8" r="S69">
        <v>20000000</v>
      </c>
    </row>
    <row spans="1:21" r="70">
      <c t="s" s="4" r="A70">
        <v>483</v>
      </c>
      <c t="n" s="6" r="F70">
        <v>109000000</v>
      </c>
      <c t="n" s="6" r="O70">
        <v>109000000</v>
      </c>
      <c t="n" s="6" r="T70">
        <v>109000000</v>
      </c>
      <c t="n" s="6" r="U70">
        <v>109000000</v>
      </c>
    </row>
    <row spans="1:21" r="71">
      <c t="s" s="4" r="A71">
        <v>484</v>
      </c>
      <c t="n" s="6" r="F71">
        <v>275000000</v>
      </c>
      <c t="n" s="6" r="O71">
        <v>275000000</v>
      </c>
      <c t="n" s="6" r="T71">
        <v>275000000</v>
      </c>
      <c t="n" s="6" r="U71">
        <v>275000000</v>
      </c>
    </row>
    <row spans="1:21" r="72">
      <c t="s" s="4" r="A72">
        <v>495</v>
      </c>
      <c t="n" s="6" r="F72">
        <v>218000000</v>
      </c>
      <c t="n" s="6" r="O72">
        <v>218000000</v>
      </c>
      <c t="n" s="6" r="T72">
        <v>218000000</v>
      </c>
      <c t="n" s="6" r="U72">
        <v>218000000</v>
      </c>
    </row>
    <row spans="1:21" r="73">
      <c t="s" s="4" r="A73">
        <v>472</v>
      </c>
      <c t="n" s="6" r="U73">
        <v>30000000</v>
      </c>
    </row>
    <row spans="1:21" r="74">
      <c t="s" s="4" r="A74">
        <v>473</v>
      </c>
      <c t="n" s="6" r="U74">
        <v>53000000</v>
      </c>
    </row>
    <row spans="1:21" r="75">
      <c t="s" s="4" r="A75">
        <v>72</v>
      </c>
      <c t="n" s="8" r="M75">
        <v>3000000</v>
      </c>
      <c t="n" s="6" r="O75">
        <v>1400000</v>
      </c>
      <c t="n" s="6" r="P75">
        <v>25500000</v>
      </c>
      <c t="n" s="8" r="Q75">
        <v>16400000</v>
      </c>
    </row>
    <row spans="1:21" r="76">
      <c t="s" s="4" r="A76">
        <v>99</v>
      </c>
      <c t="n" s="6" r="F76">
        <v>1400000</v>
      </c>
      <c t="n" s="6" r="O76">
        <v>1400000</v>
      </c>
      <c t="n" s="6" r="T76">
        <v>1400000</v>
      </c>
      <c t="n" s="6" r="U76">
        <v>1400000</v>
      </c>
    </row>
    <row spans="1:21" r="77">
      <c t="s" s="4" r="A77">
        <v>497</v>
      </c>
      <c t="n" s="6" r="U77">
        <v>6000000</v>
      </c>
    </row>
    <row spans="1:21" r="78">
      <c t="s" s="4" r="A78">
        <v>498</v>
      </c>
      <c t="n" s="8" r="E78">
        <v>4000000</v>
      </c>
      <c t="n" s="8" r="N78">
        <v>4000000</v>
      </c>
      <c t="n" s="6" r="P78">
        <v>3000000</v>
      </c>
      <c t="n" s="8" r="R78">
        <v>4000000</v>
      </c>
      <c t="n" s="6" r="U78">
        <v>15000000</v>
      </c>
    </row>
    <row spans="1:21" r="79">
      <c t="s" s="4" r="A79">
        <v>499</v>
      </c>
      <c t="n" s="6" r="U79">
        <v>9000000</v>
      </c>
    </row>
    <row spans="1:21" r="80">
      <c t="s" s="4" r="A80">
        <v>500</v>
      </c>
      <c t="n" s="6" r="F80">
        <v>18000000</v>
      </c>
      <c t="n" s="8" r="O80">
        <v>18000000</v>
      </c>
      <c t="n" s="6" r="T80">
        <v>18000000</v>
      </c>
      <c t="n" s="6" r="U80">
        <v>18000000</v>
      </c>
    </row>
    <row spans="1:21" r="81">
      <c t="s" s="4" r="A81">
        <v>501</v>
      </c>
      <c t="s" s="4" r="O81">
        <v>502</v>
      </c>
    </row>
    <row spans="1:21" r="82">
      <c t="s" s="4" r="A82">
        <v>466</v>
      </c>
      <c t="n" s="6" r="F82">
        <v>1200000</v>
      </c>
      <c t="n" s="8" r="J82">
        <v>1200000</v>
      </c>
      <c t="n" s="8" r="O82">
        <v>1200000</v>
      </c>
      <c t="n" s="8" r="P82">
        <v>1200000</v>
      </c>
      <c t="n" s="6" r="T82">
        <v>1200000</v>
      </c>
      <c t="n" s="6" r="U82">
        <v>1200000</v>
      </c>
    </row>
    <row spans="1:21" r="83">
      <c t="s" s="4" r="A83">
        <v>503</v>
      </c>
      <c t="s" s="4" r="O83">
        <v>504</v>
      </c>
    </row>
    <row spans="1:21" r="84">
      <c t="s" s="4" r="A84">
        <v>416</v>
      </c>
    </row>
    <row spans="1:21" r="85">
      <c t="s" s="3" r="A85">
        <v>458</v>
      </c>
    </row>
    <row spans="1:21" r="86">
      <c t="s" s="4" r="A86">
        <v>505</v>
      </c>
      <c t="n" s="8" r="F86">
        <v>15000000</v>
      </c>
      <c t="n" s="8" r="O86">
        <v>15000000</v>
      </c>
      <c t="n" s="8" r="T86">
        <v>15000000</v>
      </c>
      <c t="n" s="8" r="U86">
        <v>15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t="s" s="1" r="A1">
        <v>506</v>
      </c>
      <c t="s" s="2" r="B1">
        <v>507</v>
      </c>
      <c t="s" s="2" r="C1">
        <v>2</v>
      </c>
      <c t="s" s="2" r="D1">
        <v>32</v>
      </c>
      <c t="s" s="2" r="E1">
        <v>70</v>
      </c>
    </row>
    <row spans="1:5" r="2">
      <c t="s" s="3" r="A2">
        <v>508</v>
      </c>
    </row>
    <row spans="1:5" r="3">
      <c t="s" s="4" r="A3">
        <v>509</v>
      </c>
      <c t="s" s="4" r="C3">
        <v>510</v>
      </c>
    </row>
    <row spans="1:5" r="4">
      <c t="s" s="4" r="A4">
        <v>511</v>
      </c>
      <c t="s" s="4" r="C4">
        <v>512</v>
      </c>
    </row>
    <row spans="1:5" r="5">
      <c t="s" s="4" r="A5">
        <v>513</v>
      </c>
      <c t="s" s="4" r="C5">
        <v>303</v>
      </c>
    </row>
    <row spans="1:5" r="6">
      <c t="s" s="4" r="A6">
        <v>514</v>
      </c>
      <c t="n" s="6" r="C6">
        <v>0</v>
      </c>
      <c t="n" s="6" r="D6">
        <v>0</v>
      </c>
    </row>
    <row spans="1:5" r="7">
      <c t="s" s="4" r="A7">
        <v>515</v>
      </c>
      <c t="s" s="4" r="C7">
        <v>358</v>
      </c>
    </row>
    <row spans="1:5" r="8">
      <c t="s" s="4" r="A8">
        <v>516</v>
      </c>
      <c t="n" s="6" r="C8">
        <v>1289755</v>
      </c>
      <c t="n" s="6" r="D8">
        <v>876385</v>
      </c>
      <c t="n" s="6" r="E8">
        <v>1514828</v>
      </c>
    </row>
    <row spans="1:5" r="9">
      <c t="s" s="4" r="A9">
        <v>517</v>
      </c>
      <c t="n" s="10" r="C9">
        <v>14.57</v>
      </c>
      <c t="n" s="10" r="D9">
        <v>21.73</v>
      </c>
      <c t="n" s="10" r="E9">
        <v>7.85</v>
      </c>
    </row>
    <row spans="1:5" r="10">
      <c t="s" s="4" r="A10">
        <v>518</v>
      </c>
      <c t="n" s="7" r="C10">
        <v>9.300000000000001</v>
      </c>
      <c t="n" s="7" r="D10">
        <v>4.9</v>
      </c>
      <c t="n" s="7" r="E10">
        <v>0.6</v>
      </c>
    </row>
    <row spans="1:5" r="11">
      <c t="s" s="4" r="A11">
        <v>519</v>
      </c>
      <c t="n" s="11" r="C11">
        <v>11.9</v>
      </c>
      <c t="n" s="7" r="D11">
        <v>59.4</v>
      </c>
      <c t="n" s="7" r="E11">
        <v>2.1</v>
      </c>
    </row>
    <row spans="1:5" r="12">
      <c t="s" s="4" r="A12">
        <v>520</v>
      </c>
      <c t="n" s="7" r="C12">
        <v>19.3</v>
      </c>
    </row>
    <row spans="1:5" r="13">
      <c t="s" s="4" r="A13">
        <v>521</v>
      </c>
      <c t="s" s="4" r="C13">
        <v>522</v>
      </c>
    </row>
    <row spans="1:5" r="14">
      <c t="s" s="4" r="A14">
        <v>523</v>
      </c>
      <c t="s" s="4" r="D14">
        <v>291</v>
      </c>
    </row>
    <row spans="1:5" r="15">
      <c t="s" s="4" r="A15">
        <v>524</v>
      </c>
      <c t="s" s="4" r="D15">
        <v>525</v>
      </c>
    </row>
    <row spans="1:5" r="16">
      <c t="s" s="4" r="A16">
        <v>526</v>
      </c>
      <c t="n" s="7" r="C16">
        <v>0.4</v>
      </c>
      <c t="n" s="7" r="D16">
        <v>0.2</v>
      </c>
    </row>
    <row spans="1:5" r="17">
      <c t="s" s="4" r="A17">
        <v>254</v>
      </c>
    </row>
    <row spans="1:5" r="18">
      <c t="s" s="3" r="A18">
        <v>508</v>
      </c>
    </row>
    <row spans="1:5" r="19">
      <c t="s" s="4" r="A19">
        <v>515</v>
      </c>
      <c t="s" s="4" r="E19">
        <v>358</v>
      </c>
    </row>
    <row spans="1:5" r="20">
      <c t="s" s="4" r="A20">
        <v>516</v>
      </c>
      <c t="n" s="6" r="E20">
        <v>10000</v>
      </c>
    </row>
    <row spans="1:5" r="21">
      <c t="s" s="4" r="A21">
        <v>527</v>
      </c>
    </row>
    <row spans="1:5" r="22">
      <c t="s" s="3" r="A22">
        <v>508</v>
      </c>
    </row>
    <row spans="1:5" r="23">
      <c t="s" s="4" r="A23">
        <v>528</v>
      </c>
      <c t="n" s="6" r="C23">
        <v>37313</v>
      </c>
      <c t="n" s="6" r="D23">
        <v>0</v>
      </c>
      <c t="n" s="6" r="E23">
        <v>0</v>
      </c>
    </row>
    <row spans="1:5" r="24">
      <c t="s" s="4" r="A24">
        <v>529</v>
      </c>
      <c t="n" s="10" r="C24">
        <v>18.49</v>
      </c>
    </row>
    <row spans="1:5" r="25">
      <c t="s" s="4" r="A25">
        <v>530</v>
      </c>
      <c t="n" s="8" r="C25">
        <v>0</v>
      </c>
      <c t="n" s="7" r="D25">
        <v>0.1</v>
      </c>
      <c t="n" s="7" r="E25">
        <v>0.4</v>
      </c>
    </row>
    <row spans="1:5" r="26">
      <c t="s" s="4" r="A26">
        <v>531</v>
      </c>
    </row>
    <row spans="1:5" r="27">
      <c t="s" s="3" r="A27">
        <v>508</v>
      </c>
    </row>
    <row spans="1:5" r="28">
      <c t="s" s="4" r="A28">
        <v>509</v>
      </c>
      <c t="s" s="4" r="C28">
        <v>532</v>
      </c>
    </row>
    <row spans="1:5" r="29">
      <c t="s" s="4" r="A29">
        <v>511</v>
      </c>
      <c t="s" s="4" r="C29">
        <v>301</v>
      </c>
    </row>
    <row spans="1:5" r="30">
      <c t="s" s="4" r="A30">
        <v>533</v>
      </c>
    </row>
    <row spans="1:5" r="31">
      <c t="s" s="3" r="A31">
        <v>508</v>
      </c>
    </row>
    <row spans="1:5" r="32">
      <c t="s" s="4" r="A32">
        <v>511</v>
      </c>
      <c t="s" s="4" r="C32">
        <v>301</v>
      </c>
    </row>
    <row spans="1:5" r="33">
      <c t="s" s="4" r="A33">
        <v>534</v>
      </c>
    </row>
    <row spans="1:5" r="34">
      <c t="s" s="3" r="A34">
        <v>508</v>
      </c>
    </row>
    <row spans="1:5" r="35">
      <c t="s" s="4" r="A35">
        <v>528</v>
      </c>
      <c t="n" s="6" r="B35">
        <v>80732</v>
      </c>
    </row>
    <row spans="1:5" r="36">
      <c t="s" s="4" r="A36">
        <v>529</v>
      </c>
      <c t="n" s="10" r="B36">
        <v>9.289999999999999</v>
      </c>
    </row>
    <row spans="1:5" r="37">
      <c t="s" s="4" r="A37">
        <v>535</v>
      </c>
    </row>
    <row spans="1:5" r="38">
      <c t="s" s="3" r="A38">
        <v>508</v>
      </c>
    </row>
    <row spans="1:5" r="39">
      <c t="s" s="4" r="A39">
        <v>536</v>
      </c>
      <c t="s" s="4" r="C39">
        <v>537</v>
      </c>
    </row>
    <row spans="1:5" r="40">
      <c t="s" s="4" r="A40">
        <v>538</v>
      </c>
    </row>
    <row spans="1:5" r="41">
      <c t="s" s="3" r="A41">
        <v>508</v>
      </c>
    </row>
    <row spans="1:5" r="42">
      <c t="s" s="4" r="A42">
        <v>536</v>
      </c>
      <c t="s" s="4" r="C42">
        <v>5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0</v>
      </c>
      <c t="s" s="2" r="B1">
        <v>1</v>
      </c>
    </row>
    <row spans="1:4" r="2">
      <c t="s" s="2" r="B2">
        <v>2</v>
      </c>
      <c t="s" s="2" r="C2">
        <v>32</v>
      </c>
      <c t="s" s="2" r="D2">
        <v>70</v>
      </c>
    </row>
    <row spans="1:4" r="3">
      <c t="s" s="3" r="A3">
        <v>541</v>
      </c>
    </row>
    <row spans="1:4" r="4">
      <c t="s" s="4" r="A4">
        <v>542</v>
      </c>
      <c t="n" s="8" r="B4">
        <v>9849</v>
      </c>
      <c t="n" s="8" r="C4">
        <v>6864</v>
      </c>
      <c t="n" s="8" r="D4">
        <v>2819</v>
      </c>
    </row>
    <row spans="1:4" r="5">
      <c t="s" s="4" r="A5">
        <v>543</v>
      </c>
    </row>
    <row spans="1:4" r="6">
      <c t="s" s="3" r="A6">
        <v>541</v>
      </c>
    </row>
    <row spans="1:4" r="7">
      <c t="s" s="4" r="A7">
        <v>542</v>
      </c>
      <c t="n" s="6" r="B7">
        <v>5155</v>
      </c>
      <c t="n" s="6" r="C7">
        <v>3299</v>
      </c>
      <c t="n" s="6" r="D7">
        <v>1072</v>
      </c>
    </row>
    <row spans="1:4" r="8">
      <c t="s" s="4" r="A8">
        <v>544</v>
      </c>
    </row>
    <row spans="1:4" r="9">
      <c t="s" s="3" r="A9">
        <v>541</v>
      </c>
    </row>
    <row spans="1:4" r="10">
      <c t="s" s="4" r="A10">
        <v>542</v>
      </c>
      <c t="n" s="8" r="B10">
        <v>4694</v>
      </c>
      <c t="n" s="8" r="C10">
        <v>3565</v>
      </c>
      <c t="n" s="8" r="D10">
        <v>17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545</v>
      </c>
      <c t="s" s="2" r="B1">
        <v>1</v>
      </c>
    </row>
    <row spans="1:4" r="2">
      <c t="s" s="2" r="B2">
        <v>2</v>
      </c>
      <c t="s" s="2" r="C2">
        <v>32</v>
      </c>
      <c t="s" s="2" r="D2">
        <v>70</v>
      </c>
    </row>
    <row spans="1:4" r="3">
      <c t="s" s="3" r="A3">
        <v>508</v>
      </c>
    </row>
    <row spans="1:4" r="4">
      <c t="s" s="4" r="A4">
        <v>515</v>
      </c>
      <c t="s" s="4" r="B4">
        <v>358</v>
      </c>
    </row>
    <row spans="1:4" r="5">
      <c t="s" s="4" r="A5">
        <v>546</v>
      </c>
    </row>
    <row spans="1:4" r="6">
      <c t="s" s="3" r="A6">
        <v>508</v>
      </c>
    </row>
    <row spans="1:4" r="7">
      <c t="s" s="4" r="A7">
        <v>547</v>
      </c>
      <c t="s" s="4" r="B7">
        <v>548</v>
      </c>
      <c t="s" s="4" r="C7">
        <v>548</v>
      </c>
      <c t="s" s="4" r="D7">
        <v>350</v>
      </c>
    </row>
    <row spans="1:4" r="8">
      <c t="s" s="4" r="A8">
        <v>549</v>
      </c>
      <c t="s" s="4" r="B8">
        <v>550</v>
      </c>
      <c t="s" s="4" r="C8">
        <v>550</v>
      </c>
      <c t="s" s="4" r="D8">
        <v>550</v>
      </c>
    </row>
    <row spans="1:4" r="9">
      <c t="s" s="4" r="A9">
        <v>551</v>
      </c>
      <c t="s" s="4" r="B9">
        <v>552</v>
      </c>
      <c t="s" s="4" r="C9">
        <v>553</v>
      </c>
      <c t="s" s="4" r="D9">
        <v>554</v>
      </c>
    </row>
    <row spans="1:4" r="10">
      <c t="s" s="4" r="A10">
        <v>515</v>
      </c>
      <c t="s" s="4" r="B10">
        <v>358</v>
      </c>
      <c t="s" s="4" r="C10">
        <v>358</v>
      </c>
      <c t="s" s="4" r="D10">
        <v>35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5</v>
      </c>
      <c t="s" s="2" r="B1">
        <v>1</v>
      </c>
    </row>
    <row spans="1:3" r="2">
      <c t="s" s="2" r="B2">
        <v>2</v>
      </c>
      <c t="s" s="2" r="C2">
        <v>70</v>
      </c>
    </row>
    <row spans="1:3" r="3">
      <c t="s" s="3" r="A3">
        <v>508</v>
      </c>
    </row>
    <row spans="1:3" r="4">
      <c t="s" s="4" r="A4">
        <v>515</v>
      </c>
      <c t="s" s="4" r="B4">
        <v>358</v>
      </c>
    </row>
    <row spans="1:3" r="5">
      <c t="s" s="4" r="A5">
        <v>254</v>
      </c>
    </row>
    <row spans="1:3" r="6">
      <c t="s" s="3" r="A6">
        <v>508</v>
      </c>
    </row>
    <row spans="1:3" r="7">
      <c t="s" s="4" r="A7">
        <v>547</v>
      </c>
      <c t="s" s="4" r="C7">
        <v>525</v>
      </c>
    </row>
    <row spans="1:3" r="8">
      <c t="s" s="4" r="A8">
        <v>549</v>
      </c>
      <c t="s" s="4" r="C8">
        <v>303</v>
      </c>
    </row>
    <row spans="1:3" r="9">
      <c t="s" s="4" r="A9">
        <v>551</v>
      </c>
      <c t="s" s="4" r="C9">
        <v>556</v>
      </c>
    </row>
    <row spans="1:3" r="10">
      <c t="s" s="4" r="A10">
        <v>515</v>
      </c>
      <c t="s" s="4" r="C10">
        <v>3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557</v>
      </c>
      <c t="s" s="2" r="B1">
        <v>1</v>
      </c>
    </row>
    <row spans="1:4" r="2">
      <c t="s" s="2" r="B2">
        <v>2</v>
      </c>
      <c t="s" s="2" r="C2">
        <v>32</v>
      </c>
      <c t="s" s="2" r="D2">
        <v>70</v>
      </c>
    </row>
    <row spans="1:4" r="3">
      <c t="s" s="3" r="A3">
        <v>558</v>
      </c>
    </row>
    <row spans="1:4" r="4">
      <c t="s" s="4" r="A4">
        <v>559</v>
      </c>
      <c t="n" s="6" r="B4">
        <v>2959506</v>
      </c>
    </row>
    <row spans="1:4" r="5">
      <c t="s" s="4" r="A5">
        <v>560</v>
      </c>
      <c t="n" s="6" r="B5">
        <v>1289755</v>
      </c>
      <c t="n" s="6" r="C5">
        <v>876385</v>
      </c>
      <c t="n" s="6" r="D5">
        <v>1514828</v>
      </c>
    </row>
    <row spans="1:4" r="6">
      <c t="s" s="4" r="A6">
        <v>561</v>
      </c>
      <c t="n" s="6" r="B6">
        <v>-634760</v>
      </c>
    </row>
    <row spans="1:4" r="7">
      <c t="s" s="4" r="A7">
        <v>562</v>
      </c>
      <c t="n" s="6" r="B7">
        <v>-514508</v>
      </c>
    </row>
    <row spans="1:4" r="8">
      <c t="s" s="4" r="A8">
        <v>563</v>
      </c>
      <c t="n" s="6" r="B8">
        <v>3099993</v>
      </c>
      <c t="n" s="6" r="C8">
        <v>2959506</v>
      </c>
    </row>
    <row spans="1:4" r="9">
      <c t="s" s="4" r="A9">
        <v>564</v>
      </c>
      <c t="n" s="6" r="B9">
        <v>1332301</v>
      </c>
    </row>
    <row spans="1:4" r="10">
      <c t="s" s="4" r="A10">
        <v>565</v>
      </c>
      <c t="n" s="6" r="B10">
        <v>2882206</v>
      </c>
    </row>
    <row spans="1:4" r="11">
      <c t="s" s="4" r="A11">
        <v>566</v>
      </c>
      <c t="n" s="10" r="B11">
        <v>10.66</v>
      </c>
    </row>
    <row spans="1:4" r="12">
      <c t="s" s="4" r="A12">
        <v>567</v>
      </c>
      <c t="n" s="13" r="B12">
        <v>20.57</v>
      </c>
    </row>
    <row spans="1:4" r="13">
      <c t="s" s="4" r="A13">
        <v>568</v>
      </c>
      <c t="n" s="13" r="B13">
        <v>1.57</v>
      </c>
    </row>
    <row spans="1:4" r="14">
      <c t="s" s="4" r="A14">
        <v>569</v>
      </c>
      <c t="n" s="13" r="B14">
        <v>19.41</v>
      </c>
    </row>
    <row spans="1:4" r="15">
      <c t="s" s="4" r="A15">
        <v>570</v>
      </c>
      <c t="n" s="11" r="B15">
        <v>15.2</v>
      </c>
      <c t="n" s="10" r="C15">
        <v>10.66</v>
      </c>
    </row>
    <row spans="1:4" r="16">
      <c t="s" s="4" r="A16">
        <v>571</v>
      </c>
      <c t="n" s="13" r="B16">
        <v>8.699999999999999</v>
      </c>
    </row>
    <row spans="1:4" r="17">
      <c t="s" s="4" r="A17">
        <v>572</v>
      </c>
      <c t="n" s="10" r="B17">
        <v>14.77</v>
      </c>
    </row>
    <row spans="1:4" r="18">
      <c t="s" s="4" r="A18">
        <v>573</v>
      </c>
      <c t="s" s="4" r="B18">
        <v>574</v>
      </c>
    </row>
    <row spans="1:4" r="19">
      <c t="s" s="4" r="A19">
        <v>575</v>
      </c>
      <c t="s" s="4" r="B19">
        <v>576</v>
      </c>
    </row>
    <row spans="1:4" r="20">
      <c t="s" s="4" r="A20">
        <v>577</v>
      </c>
      <c t="s" s="4" r="B20">
        <v>578</v>
      </c>
    </row>
    <row spans="1:4" r="21">
      <c t="s" s="4" r="A21">
        <v>579</v>
      </c>
      <c t="n" s="8" r="B21">
        <v>16854</v>
      </c>
    </row>
    <row spans="1:4" r="22">
      <c t="s" s="4" r="A22">
        <v>580</v>
      </c>
      <c t="n" s="6" r="B22">
        <v>14039</v>
      </c>
    </row>
    <row spans="1:4" r="23">
      <c t="s" s="4" r="A23">
        <v>581</v>
      </c>
      <c t="n" s="8" r="B23">
        <v>1668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582</v>
      </c>
      <c t="s" s="2" r="B1">
        <v>1</v>
      </c>
    </row>
    <row spans="1:2" r="2">
      <c t="s" s="2" r="B2">
        <v>583</v>
      </c>
    </row>
    <row spans="1:2" r="3">
      <c t="s" s="3" r="A3">
        <v>508</v>
      </c>
    </row>
    <row spans="1:2" r="4">
      <c t="s" s="4" r="A4">
        <v>584</v>
      </c>
      <c t="n" s="6" r="B4">
        <v>37313</v>
      </c>
    </row>
    <row spans="1:2" r="5">
      <c t="s" s="4" r="A5">
        <v>585</v>
      </c>
      <c t="n" s="6" r="B5">
        <v>0</v>
      </c>
    </row>
    <row spans="1:2" r="6">
      <c t="s" s="4" r="A6">
        <v>586</v>
      </c>
      <c t="n" s="6" r="B6">
        <v>37313</v>
      </c>
    </row>
    <row spans="1:2" r="7">
      <c t="s" s="4" r="A7">
        <v>587</v>
      </c>
      <c t="n" s="10" r="B7">
        <v>18.49</v>
      </c>
    </row>
    <row spans="1:2" r="8">
      <c t="s" s="4" r="A8">
        <v>588</v>
      </c>
      <c t="n" s="6" r="B8">
        <v>0</v>
      </c>
    </row>
    <row spans="1:2" r="9">
      <c t="s" s="4" r="A9">
        <v>589</v>
      </c>
      <c t="n" s="10" r="B9">
        <v>18.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90</v>
      </c>
      <c t="s" s="2" r="B1">
        <v>326</v>
      </c>
      <c t="s" s="2" r="J1">
        <v>1</v>
      </c>
    </row>
    <row spans="1:12" r="2">
      <c t="s" s="2" r="B2">
        <v>2</v>
      </c>
      <c t="s" s="2" r="C2">
        <v>591</v>
      </c>
      <c t="s" s="2" r="D2">
        <v>4</v>
      </c>
      <c t="s" s="2" r="E2">
        <v>592</v>
      </c>
      <c t="s" s="2" r="F2">
        <v>32</v>
      </c>
      <c t="s" s="2" r="G2">
        <v>327</v>
      </c>
      <c t="s" s="2" r="H2">
        <v>328</v>
      </c>
      <c t="s" s="2" r="I2">
        <v>593</v>
      </c>
      <c t="s" s="2" r="J2">
        <v>2</v>
      </c>
      <c t="s" s="2" r="K2">
        <v>32</v>
      </c>
      <c t="s" s="2" r="L2">
        <v>70</v>
      </c>
    </row>
    <row spans="1:12" r="3">
      <c t="s" s="3" r="A3">
        <v>178</v>
      </c>
    </row>
    <row spans="1:12" r="4">
      <c t="s" s="4" r="A4">
        <v>83</v>
      </c>
      <c t="n" s="8" r="B4">
        <v>-22226</v>
      </c>
      <c t="n" s="8" r="C4">
        <v>-23065</v>
      </c>
      <c t="n" s="8" r="D4">
        <v>-25759</v>
      </c>
      <c t="n" s="8" r="E4">
        <v>-61326</v>
      </c>
      <c t="n" s="8" r="F4">
        <v>-15035</v>
      </c>
      <c t="n" s="8" r="G4">
        <v>-19700</v>
      </c>
      <c t="n" s="8" r="H4">
        <v>-13386</v>
      </c>
      <c t="n" s="8" r="I4">
        <v>-6884</v>
      </c>
      <c t="n" s="8" r="J4">
        <v>-132376</v>
      </c>
      <c t="n" s="8" r="K4">
        <v>-55005</v>
      </c>
      <c t="n" s="8" r="L4">
        <v>-3483</v>
      </c>
    </row>
    <row spans="1:12" r="5">
      <c t="s" s="4" r="A5">
        <v>84</v>
      </c>
      <c t="n" s="6" r="L5">
        <v>264</v>
      </c>
    </row>
    <row spans="1:12" r="6">
      <c t="s" s="4" r="A6">
        <v>85</v>
      </c>
      <c t="n" s="8" r="J6">
        <v>-132376</v>
      </c>
      <c t="n" s="8" r="K6">
        <v>-55005</v>
      </c>
      <c t="n" s="8" r="L6">
        <v>-3747</v>
      </c>
    </row>
    <row spans="1:12" r="7">
      <c t="s" s="4" r="A7">
        <v>594</v>
      </c>
      <c t="n" s="6" r="J7">
        <v>39839</v>
      </c>
      <c t="n" s="6" r="K7">
        <v>33027</v>
      </c>
      <c t="n" s="6" r="L7">
        <v>17049</v>
      </c>
    </row>
    <row spans="1:12" r="8">
      <c t="s" s="4" r="A8">
        <v>595</v>
      </c>
      <c t="n" s="10" r="J8">
        <v>-3.32</v>
      </c>
      <c t="n" s="10" r="K8">
        <v>-1.67</v>
      </c>
      <c t="n" s="10" r="L8">
        <v>-0.2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96</v>
      </c>
      <c t="s" s="2" r="B1">
        <v>265</v>
      </c>
    </row>
    <row spans="1:5" r="2">
      <c t="s" s="2" r="B2">
        <v>267</v>
      </c>
      <c t="s" s="2" r="C2">
        <v>268</v>
      </c>
      <c t="s" s="2" r="D2">
        <v>2</v>
      </c>
      <c t="s" s="2" r="E2">
        <v>32</v>
      </c>
    </row>
    <row spans="1:5" r="3">
      <c t="s" s="3" r="A3">
        <v>178</v>
      </c>
    </row>
    <row spans="1:5" r="4">
      <c t="s" s="4" r="A4">
        <v>597</v>
      </c>
      <c t="n" s="6" r="B4">
        <v>3673901</v>
      </c>
      <c t="n" s="6" r="C4">
        <v>5913300</v>
      </c>
    </row>
    <row spans="1:5" r="5">
      <c t="s" s="4" r="A5">
        <v>598</v>
      </c>
      <c t="n" s="6" r="C5">
        <v>20633046</v>
      </c>
    </row>
    <row spans="1:5" r="6">
      <c t="s" s="4" r="A6">
        <v>599</v>
      </c>
      <c t="n" s="6" r="D6">
        <v>41786000</v>
      </c>
      <c t="n" s="6" r="E6">
        <v>34426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0</v>
      </c>
      <c t="s" s="2" r="B1">
        <v>1</v>
      </c>
    </row>
    <row spans="1:4" r="2">
      <c t="s" s="2" r="B2">
        <v>2</v>
      </c>
      <c t="s" s="2" r="C2">
        <v>32</v>
      </c>
      <c t="s" s="2" r="D2">
        <v>70</v>
      </c>
    </row>
    <row spans="1:4" r="3">
      <c t="s" s="3" r="A3">
        <v>601</v>
      </c>
    </row>
    <row spans="1:4" r="4">
      <c t="s" s="4" r="A4">
        <v>602</v>
      </c>
      <c t="n" s="6" r="B4">
        <v>3145</v>
      </c>
      <c t="n" s="6" r="C4">
        <v>2966</v>
      </c>
      <c t="n" s="6" r="D4">
        <v>4783</v>
      </c>
    </row>
    <row spans="1:4" r="5">
      <c t="s" s="4" r="A5">
        <v>603</v>
      </c>
    </row>
    <row spans="1:4" r="6">
      <c t="s" s="3" r="A6">
        <v>601</v>
      </c>
    </row>
    <row spans="1:4" r="7">
      <c t="s" s="4" r="A7">
        <v>602</v>
      </c>
      <c t="n" s="6" r="B7">
        <v>3100</v>
      </c>
      <c t="n" s="6" r="C7">
        <v>2960</v>
      </c>
      <c t="n" s="6" r="D7">
        <v>4729</v>
      </c>
    </row>
    <row spans="1:4" r="8">
      <c t="s" s="4" r="A8">
        <v>604</v>
      </c>
    </row>
    <row spans="1:4" r="9">
      <c t="s" s="3" r="A9">
        <v>601</v>
      </c>
    </row>
    <row spans="1:4" r="10">
      <c t="s" s="4" r="A10">
        <v>602</v>
      </c>
      <c t="n" s="6" r="B10">
        <v>37</v>
      </c>
      <c t="n" s="6" r="D10">
        <v>6</v>
      </c>
    </row>
    <row spans="1:4" r="11">
      <c t="s" s="4" r="A11">
        <v>605</v>
      </c>
    </row>
    <row spans="1:4" r="12">
      <c t="s" s="3" r="A12">
        <v>601</v>
      </c>
    </row>
    <row spans="1:4" r="13">
      <c t="s" s="4" r="A13">
        <v>602</v>
      </c>
      <c t="n" s="6" r="B13">
        <v>8</v>
      </c>
      <c t="n" s="6" r="C13">
        <v>6</v>
      </c>
      <c t="n" s="6" r="D13">
        <v>4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9"/>
    <col customWidth="1" max="7" min="7" width="48"/>
  </cols>
  <sheetData>
    <row spans="1:7" r="1">
      <c t="s" s="1" r="A1">
        <v>122</v>
      </c>
      <c t="s" s="2" r="B1">
        <v>123</v>
      </c>
      <c t="s" s="2" r="C1">
        <v>124</v>
      </c>
      <c t="s" s="2" r="D1">
        <v>125</v>
      </c>
      <c t="s" s="2" r="E1">
        <v>126</v>
      </c>
      <c t="s" s="2" r="F1">
        <v>127</v>
      </c>
      <c t="s" s="2" r="G1">
        <v>128</v>
      </c>
    </row>
    <row spans="1:7" r="2">
      <c t="s" s="4" r="A2">
        <v>129</v>
      </c>
      <c t="n" s="8" r="B2">
        <v>-51126</v>
      </c>
      <c t="n" s="8" r="E2">
        <v>1471</v>
      </c>
      <c t="n" s="8" r="F2">
        <v>-52597</v>
      </c>
      <c t="n" s="8" r="G2">
        <v>76156</v>
      </c>
    </row>
    <row spans="1:7" r="3">
      <c t="s" s="4" r="A3">
        <v>130</v>
      </c>
      <c t="n" s="6" r="C3">
        <v>1694862</v>
      </c>
      <c t="n" s="6" r="G3">
        <v>61899165</v>
      </c>
    </row>
    <row spans="1:7" r="4">
      <c t="s" s="4" r="A4">
        <v>131</v>
      </c>
      <c t="n" s="6" r="B4">
        <v>79642</v>
      </c>
      <c t="n" s="8" r="C4">
        <v>1</v>
      </c>
      <c t="n" s="6" r="E4">
        <v>79641</v>
      </c>
    </row>
    <row spans="1:7" r="5">
      <c t="s" s="4" r="A5">
        <v>132</v>
      </c>
      <c t="n" s="6" r="C5">
        <v>5913300</v>
      </c>
    </row>
    <row spans="1:7" r="6">
      <c t="s" s="4" r="A6">
        <v>133</v>
      </c>
      <c t="n" s="6" r="B6">
        <v>277</v>
      </c>
      <c t="n" s="6" r="E6">
        <v>277</v>
      </c>
    </row>
    <row spans="1:7" r="7">
      <c t="s" s="4" r="A7">
        <v>134</v>
      </c>
      <c t="n" s="6" r="C7">
        <v>253239</v>
      </c>
    </row>
    <row spans="1:7" r="8">
      <c t="s" s="4" r="A8">
        <v>96</v>
      </c>
      <c t="n" s="6" r="B8">
        <v>2819</v>
      </c>
      <c t="n" s="6" r="E8">
        <v>2819</v>
      </c>
    </row>
    <row spans="1:7" r="9">
      <c t="s" s="4" r="A9">
        <v>111</v>
      </c>
      <c t="n" s="6" r="B9">
        <v>28</v>
      </c>
      <c t="n" s="6" r="E9">
        <v>28</v>
      </c>
    </row>
    <row spans="1:7" r="10">
      <c t="s" s="4" r="A10">
        <v>120</v>
      </c>
      <c t="n" s="6" r="B10">
        <v>-264</v>
      </c>
      <c t="n" s="6" r="E10">
        <v>-264</v>
      </c>
      <c t="n" s="8" r="G10">
        <v>264</v>
      </c>
    </row>
    <row spans="1:7" r="11">
      <c t="s" s="4" r="A11">
        <v>135</v>
      </c>
      <c t="n" s="6" r="B11">
        <v>76420</v>
      </c>
      <c t="n" s="8" r="C11">
        <v>2</v>
      </c>
      <c t="n" s="6" r="E11">
        <v>76418</v>
      </c>
      <c t="n" s="8" r="G11">
        <v>-76420</v>
      </c>
    </row>
    <row spans="1:7" r="12">
      <c t="s" s="4" r="A12">
        <v>136</v>
      </c>
      <c t="n" s="6" r="C12">
        <v>20633046</v>
      </c>
      <c t="n" s="6" r="G12">
        <v>-61899165</v>
      </c>
    </row>
    <row spans="1:7" r="13">
      <c t="s" s="4" r="A13">
        <v>137</v>
      </c>
      <c t="n" s="6" r="B13">
        <v>0</v>
      </c>
      <c t="n" s="8" r="C13">
        <v>0</v>
      </c>
      <c t="n" s="8" r="D13">
        <v>0</v>
      </c>
      <c t="n" s="6" r="E13">
        <v>0</v>
      </c>
      <c t="n" s="6" r="F13">
        <v>0</v>
      </c>
      <c t="n" s="8" r="G13">
        <v>0</v>
      </c>
    </row>
    <row spans="1:7" r="14">
      <c t="s" s="4" r="A14">
        <v>83</v>
      </c>
      <c t="n" s="6" r="B14">
        <v>-3483</v>
      </c>
      <c t="n" s="6" r="F14">
        <v>-3483</v>
      </c>
    </row>
    <row spans="1:7" r="15">
      <c t="s" s="4" r="A15">
        <v>138</v>
      </c>
      <c t="n" s="6" r="B15">
        <v>104313</v>
      </c>
      <c t="n" s="8" r="C15">
        <v>3</v>
      </c>
      <c t="n" s="6" r="E15">
        <v>160390</v>
      </c>
      <c t="n" s="6" r="F15">
        <v>-56080</v>
      </c>
    </row>
    <row spans="1:7" r="16">
      <c t="s" s="4" r="A16">
        <v>139</v>
      </c>
      <c t="n" s="6" r="C16">
        <v>28494447</v>
      </c>
    </row>
    <row spans="1:7" r="17">
      <c t="s" s="4" r="A17">
        <v>131</v>
      </c>
      <c t="n" s="6" r="B17">
        <v>100903</v>
      </c>
      <c t="n" s="6" r="E17">
        <v>100903</v>
      </c>
    </row>
    <row spans="1:7" r="18">
      <c t="s" s="4" r="A18">
        <v>132</v>
      </c>
      <c t="n" s="6" r="C18">
        <v>3673901</v>
      </c>
    </row>
    <row spans="1:7" r="19">
      <c t="s" s="4" r="A19">
        <v>133</v>
      </c>
      <c t="n" s="6" r="B19">
        <v>2736</v>
      </c>
      <c t="n" s="6" r="E19">
        <v>2736</v>
      </c>
    </row>
    <row spans="1:7" r="20">
      <c t="s" s="4" r="A20">
        <v>134</v>
      </c>
      <c t="n" s="6" r="C20">
        <v>2239643</v>
      </c>
    </row>
    <row spans="1:7" r="21">
      <c t="s" s="4" r="A21">
        <v>96</v>
      </c>
      <c t="n" s="6" r="B21">
        <v>6864</v>
      </c>
      <c t="n" s="6" r="E21">
        <v>6864</v>
      </c>
    </row>
    <row spans="1:7" r="22">
      <c t="s" s="4" r="A22">
        <v>111</v>
      </c>
      <c t="n" s="6" r="B22">
        <v>17</v>
      </c>
      <c t="n" s="6" r="E22">
        <v>17</v>
      </c>
    </row>
    <row spans="1:7" r="23">
      <c t="s" s="4" r="A23">
        <v>140</v>
      </c>
      <c t="n" s="6" r="B23">
        <v>454</v>
      </c>
      <c t="n" s="6" r="E23">
        <v>454</v>
      </c>
    </row>
    <row spans="1:7" r="24">
      <c t="s" s="4" r="A24">
        <v>141</v>
      </c>
      <c t="n" s="6" r="C24">
        <v>18021</v>
      </c>
    </row>
    <row spans="1:7" r="25">
      <c t="s" s="4" r="A25">
        <v>83</v>
      </c>
      <c t="n" s="6" r="B25">
        <v>-55005</v>
      </c>
      <c t="n" s="6" r="F25">
        <v>-55005</v>
      </c>
    </row>
    <row spans="1:7" r="26">
      <c t="s" s="4" r="A26">
        <v>142</v>
      </c>
      <c t="n" s="6" r="B26">
        <v>160282</v>
      </c>
      <c t="n" s="8" r="C26">
        <v>3</v>
      </c>
      <c t="n" s="6" r="E26">
        <v>271364</v>
      </c>
      <c t="n" s="6" r="F26">
        <v>-111085</v>
      </c>
    </row>
    <row spans="1:7" r="27">
      <c t="s" s="4" r="A27">
        <v>143</v>
      </c>
      <c t="n" s="6" r="C27">
        <v>34426012</v>
      </c>
    </row>
    <row spans="1:7" r="28">
      <c t="s" s="4" r="A28">
        <v>131</v>
      </c>
      <c t="n" s="6" r="B28">
        <v>130345</v>
      </c>
      <c t="n" s="8" r="C28">
        <v>1</v>
      </c>
      <c t="n" s="6" r="E28">
        <v>130344</v>
      </c>
    </row>
    <row spans="1:7" r="29">
      <c t="s" s="4" r="A29">
        <v>132</v>
      </c>
      <c t="n" s="6" r="C29">
        <v>6701448</v>
      </c>
    </row>
    <row spans="1:7" r="30">
      <c t="s" s="4" r="A30">
        <v>133</v>
      </c>
      <c t="n" s="8" r="B30">
        <v>996</v>
      </c>
      <c t="n" s="6" r="E30">
        <v>996</v>
      </c>
    </row>
    <row spans="1:7" r="31">
      <c t="s" s="4" r="A31">
        <v>134</v>
      </c>
      <c t="n" s="6" r="B31">
        <v>634760</v>
      </c>
      <c t="n" s="6" r="C31">
        <v>634760</v>
      </c>
    </row>
    <row spans="1:7" r="32">
      <c t="s" s="4" r="A32">
        <v>96</v>
      </c>
      <c t="n" s="8" r="B32">
        <v>9849</v>
      </c>
      <c t="n" s="6" r="E32">
        <v>9849</v>
      </c>
    </row>
    <row spans="1:7" r="33">
      <c t="s" s="4" r="A33">
        <v>140</v>
      </c>
      <c t="n" s="6" r="B33">
        <v>436</v>
      </c>
      <c t="n" s="6" r="E33">
        <v>436</v>
      </c>
    </row>
    <row spans="1:7" r="34">
      <c t="s" s="4" r="A34">
        <v>141</v>
      </c>
      <c t="n" s="6" r="C34">
        <v>23554</v>
      </c>
    </row>
    <row spans="1:7" r="35">
      <c t="s" s="4" r="A35">
        <v>83</v>
      </c>
      <c t="n" s="6" r="B35">
        <v>-132376</v>
      </c>
      <c t="n" s="6" r="F35">
        <v>-132376</v>
      </c>
    </row>
    <row spans="1:7" r="36">
      <c t="s" s="4" r="A36">
        <v>144</v>
      </c>
      <c t="n" s="8" r="B36">
        <v>169532</v>
      </c>
      <c t="n" s="8" r="C36">
        <v>4</v>
      </c>
      <c t="n" s="8" r="E36">
        <v>412989</v>
      </c>
      <c t="n" s="8" r="F36">
        <v>-243461</v>
      </c>
    </row>
    <row spans="1:7" r="37">
      <c t="s" s="4" r="A37">
        <v>145</v>
      </c>
      <c t="n" s="6" r="C37">
        <v>4178577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spans="1:10" r="1">
      <c t="s" s="1" r="A1">
        <v>606</v>
      </c>
      <c t="s" s="2" r="B1">
        <v>265</v>
      </c>
      <c t="s" s="2" r="D1">
        <v>326</v>
      </c>
      <c t="s" s="2" r="F1">
        <v>1</v>
      </c>
    </row>
    <row spans="1:10" r="2">
      <c t="s" s="2" r="B2">
        <v>267</v>
      </c>
      <c t="s" s="2" r="C2">
        <v>268</v>
      </c>
      <c t="s" s="2" r="D2">
        <v>593</v>
      </c>
      <c t="s" s="2" r="E2">
        <v>268</v>
      </c>
      <c t="s" s="2" r="F2">
        <v>2</v>
      </c>
      <c t="s" s="2" r="G2">
        <v>32</v>
      </c>
      <c t="s" s="2" r="H2">
        <v>70</v>
      </c>
      <c t="s" s="2" r="I2">
        <v>269</v>
      </c>
      <c t="s" s="2" r="J2">
        <v>607</v>
      </c>
    </row>
    <row spans="1:10" r="3">
      <c t="s" s="3" r="A3">
        <v>608</v>
      </c>
    </row>
    <row spans="1:10" r="4">
      <c t="s" s="4" r="A4">
        <v>609</v>
      </c>
      <c t="n" s="6" r="B4">
        <v>3673901</v>
      </c>
      <c t="n" s="6" r="C4">
        <v>5913300</v>
      </c>
    </row>
    <row spans="1:10" r="5">
      <c t="s" s="4" r="A5">
        <v>610</v>
      </c>
      <c t="s" s="4" r="F5">
        <v>435</v>
      </c>
    </row>
    <row spans="1:10" r="6">
      <c t="s" s="4" r="A6">
        <v>611</v>
      </c>
      <c t="n" s="6" r="F6">
        <v>41786000</v>
      </c>
      <c t="n" s="6" r="G6">
        <v>34426000</v>
      </c>
    </row>
    <row spans="1:10" r="7">
      <c t="s" s="4" r="A7">
        <v>612</v>
      </c>
    </row>
    <row spans="1:10" r="8">
      <c t="s" s="3" r="A8">
        <v>608</v>
      </c>
    </row>
    <row spans="1:10" r="9">
      <c t="s" s="4" r="A9">
        <v>613</v>
      </c>
      <c t="s" s="4" r="F9">
        <v>614</v>
      </c>
      <c t="s" s="4" r="I9">
        <v>615</v>
      </c>
    </row>
    <row spans="1:10" r="10">
      <c t="s" s="4" r="A10">
        <v>609</v>
      </c>
      <c t="n" s="6" r="D10">
        <v>340000</v>
      </c>
      <c t="n" s="6" r="E10">
        <v>66666</v>
      </c>
    </row>
    <row spans="1:10" r="11">
      <c t="s" s="4" r="A11">
        <v>610</v>
      </c>
      <c t="s" s="4" r="F11">
        <v>435</v>
      </c>
    </row>
    <row spans="1:10" r="12">
      <c t="s" s="4" r="A12">
        <v>611</v>
      </c>
      <c t="n" s="6" r="H12">
        <v>3334640</v>
      </c>
    </row>
    <row spans="1:10" r="13">
      <c t="s" s="4" r="A13">
        <v>616</v>
      </c>
      <c t="n" s="7" r="F13">
        <v>1.1</v>
      </c>
      <c t="n" s="7" r="G13">
        <v>9.6</v>
      </c>
      <c t="n" s="7" r="H13">
        <v>37.8</v>
      </c>
    </row>
    <row spans="1:10" r="14">
      <c t="s" s="4" r="A14">
        <v>99</v>
      </c>
      <c t="n" s="11" r="F14">
        <v>30.7</v>
      </c>
      <c t="n" s="11" r="G14">
        <v>21.7</v>
      </c>
    </row>
    <row spans="1:10" r="15">
      <c t="s" s="4" r="A15">
        <v>617</v>
      </c>
      <c t="n" s="11" r="F15">
        <v>1.1</v>
      </c>
      <c t="n" s="11" r="G15">
        <v>3.9</v>
      </c>
      <c t="n" s="7" r="H15">
        <v>1.9</v>
      </c>
    </row>
    <row spans="1:10" r="16">
      <c t="s" s="4" r="A16">
        <v>618</v>
      </c>
      <c t="n" s="7" r="F16">
        <v>0.1</v>
      </c>
      <c t="n" s="7" r="G16">
        <v>1.1</v>
      </c>
    </row>
    <row spans="1:10" r="17">
      <c t="s" s="4" r="A17">
        <v>619</v>
      </c>
    </row>
    <row spans="1:10" r="18">
      <c t="s" s="3" r="A18">
        <v>608</v>
      </c>
    </row>
    <row spans="1:10" r="19">
      <c t="s" s="4" r="A19">
        <v>439</v>
      </c>
      <c t="n" s="6" r="J19">
        <v>9803922</v>
      </c>
    </row>
  </sheetData>
  <mergeCells count="4">
    <mergeCell ref="A1:A2"/>
    <mergeCell ref="B1:C1"/>
    <mergeCell ref="D1:E1"/>
    <mergeCell ref="F1:H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20</v>
      </c>
      <c t="s" s="2" r="B1">
        <v>326</v>
      </c>
      <c t="s" s="2" r="J1">
        <v>1</v>
      </c>
    </row>
    <row spans="1:12" r="2">
      <c t="s" s="2" r="B2">
        <v>2</v>
      </c>
      <c t="s" s="2" r="C2">
        <v>591</v>
      </c>
      <c t="s" s="2" r="D2">
        <v>4</v>
      </c>
      <c t="s" s="2" r="E2">
        <v>592</v>
      </c>
      <c t="s" s="2" r="F2">
        <v>32</v>
      </c>
      <c t="s" s="2" r="G2">
        <v>327</v>
      </c>
      <c t="s" s="2" r="H2">
        <v>328</v>
      </c>
      <c t="s" s="2" r="I2">
        <v>593</v>
      </c>
      <c t="s" s="2" r="J2">
        <v>2</v>
      </c>
      <c t="s" s="2" r="K2">
        <v>32</v>
      </c>
      <c t="s" s="2" r="L2">
        <v>70</v>
      </c>
    </row>
    <row spans="1:12" r="3">
      <c t="s" s="3" r="A3">
        <v>184</v>
      </c>
    </row>
    <row spans="1:12" r="4">
      <c t="s" s="4" r="A4">
        <v>72</v>
      </c>
      <c t="n" s="8" r="B4">
        <v>555</v>
      </c>
      <c t="n" s="8" r="C4">
        <v>358</v>
      </c>
      <c t="n" s="8" r="D4">
        <v>736</v>
      </c>
      <c t="n" s="8" r="E4">
        <v>911</v>
      </c>
      <c t="n" s="8" r="F4">
        <v>10349</v>
      </c>
      <c t="n" s="8" r="G4">
        <v>8177</v>
      </c>
      <c t="n" s="8" r="H4">
        <v>9494</v>
      </c>
      <c t="n" s="8" r="I4">
        <v>13391</v>
      </c>
      <c t="n" s="8" r="J4">
        <v>2560</v>
      </c>
      <c t="n" s="8" r="K4">
        <v>41411</v>
      </c>
      <c t="n" s="8" r="L4">
        <v>68482</v>
      </c>
    </row>
    <row spans="1:12" r="5">
      <c t="s" s="3" r="A5">
        <v>73</v>
      </c>
    </row>
    <row spans="1:12" r="6">
      <c t="s" s="4" r="A6">
        <v>74</v>
      </c>
      <c t="n" s="6" r="B6">
        <v>16819</v>
      </c>
      <c t="n" s="6" r="C6">
        <v>16788</v>
      </c>
      <c t="n" s="6" r="D6">
        <v>20551</v>
      </c>
      <c t="n" s="6" r="E6">
        <v>57051</v>
      </c>
      <c t="n" s="6" r="F6">
        <v>20505</v>
      </c>
      <c t="n" s="6" r="G6">
        <v>22244</v>
      </c>
      <c t="n" s="6" r="H6">
        <v>17499</v>
      </c>
      <c t="n" s="6" r="I6">
        <v>15347</v>
      </c>
      <c t="n" s="6" r="J6">
        <v>111209</v>
      </c>
      <c t="n" s="6" r="K6">
        <v>75595</v>
      </c>
      <c t="n" s="6" r="L6">
        <v>57567</v>
      </c>
    </row>
    <row spans="1:12" r="7">
      <c t="s" s="4" r="A7">
        <v>75</v>
      </c>
      <c t="n" s="6" r="B7">
        <v>6017</v>
      </c>
      <c t="n" s="6" r="C7">
        <v>6676</v>
      </c>
      <c t="n" s="6" r="D7">
        <v>5970</v>
      </c>
      <c t="n" s="6" r="E7">
        <v>5237</v>
      </c>
      <c t="n" s="6" r="F7">
        <v>4935</v>
      </c>
      <c t="n" s="6" r="G7">
        <v>5669</v>
      </c>
      <c t="n" s="6" r="H7">
        <v>5306</v>
      </c>
      <c t="n" s="6" r="I7">
        <v>4956</v>
      </c>
      <c t="n" s="6" r="J7">
        <v>23900</v>
      </c>
      <c t="n" s="6" r="K7">
        <v>20866</v>
      </c>
      <c t="n" s="6" r="L7">
        <v>14042</v>
      </c>
    </row>
    <row spans="1:12" r="8">
      <c t="s" s="4" r="A8">
        <v>76</v>
      </c>
      <c t="n" s="6" r="B8">
        <v>22836</v>
      </c>
      <c t="n" s="6" r="C8">
        <v>23464</v>
      </c>
      <c t="n" s="6" r="D8">
        <v>26521</v>
      </c>
      <c t="n" s="6" r="E8">
        <v>62288</v>
      </c>
      <c t="n" s="6" r="F8">
        <v>25440</v>
      </c>
      <c t="n" s="6" r="G8">
        <v>27913</v>
      </c>
      <c t="n" s="6" r="H8">
        <v>22805</v>
      </c>
      <c t="n" s="6" r="I8">
        <v>20303</v>
      </c>
      <c t="n" s="6" r="J8">
        <v>135109</v>
      </c>
      <c t="n" s="6" r="K8">
        <v>96461</v>
      </c>
      <c t="n" s="6" r="L8">
        <v>71609</v>
      </c>
    </row>
    <row spans="1:12" r="9">
      <c t="s" s="4" r="A9">
        <v>77</v>
      </c>
      <c t="n" s="6" r="B9">
        <v>-22281</v>
      </c>
      <c t="n" s="6" r="C9">
        <v>-23106</v>
      </c>
      <c t="n" s="6" r="D9">
        <v>-25785</v>
      </c>
      <c t="n" s="6" r="E9">
        <v>-61377</v>
      </c>
      <c t="n" s="6" r="F9">
        <v>-15091</v>
      </c>
      <c t="n" s="6" r="G9">
        <v>-19736</v>
      </c>
      <c t="n" s="6" r="H9">
        <v>-13311</v>
      </c>
      <c t="n" s="6" r="I9">
        <v>-6912</v>
      </c>
      <c t="n" s="6" r="J9">
        <v>-132549</v>
      </c>
      <c t="n" s="6" r="K9">
        <v>-55050</v>
      </c>
      <c t="n" s="6" r="L9">
        <v>-3127</v>
      </c>
    </row>
    <row spans="1:12" r="10">
      <c t="s" s="4" r="A10">
        <v>621</v>
      </c>
      <c t="n" s="6" r="B10">
        <v>55</v>
      </c>
      <c t="n" s="6" r="C10">
        <v>41</v>
      </c>
      <c t="n" s="6" r="D10">
        <v>26</v>
      </c>
      <c t="n" s="6" r="E10">
        <v>51</v>
      </c>
      <c t="n" s="6" r="F10">
        <v>47</v>
      </c>
      <c t="n" s="6" r="G10">
        <v>41</v>
      </c>
      <c t="n" s="6" r="H10">
        <v>38</v>
      </c>
      <c t="n" s="6" r="I10">
        <v>28</v>
      </c>
      <c t="n" s="6" r="J10">
        <v>173</v>
      </c>
      <c t="n" s="6" r="K10">
        <v>154</v>
      </c>
      <c t="n" s="6" r="L10">
        <v>-7</v>
      </c>
    </row>
    <row spans="1:12" r="11">
      <c t="s" s="4" r="A11">
        <v>81</v>
      </c>
      <c t="n" s="6" r="B11">
        <v>-22226</v>
      </c>
      <c t="n" s="6" r="C11">
        <v>-23065</v>
      </c>
      <c t="n" s="6" r="D11">
        <v>-25759</v>
      </c>
      <c t="n" s="6" r="E11">
        <v>-61326</v>
      </c>
      <c t="n" s="6" r="F11">
        <v>-15044</v>
      </c>
      <c t="n" s="6" r="G11">
        <v>-19695</v>
      </c>
      <c t="n" s="6" r="H11">
        <v>-13273</v>
      </c>
      <c t="n" s="6" r="I11">
        <v>-6884</v>
      </c>
      <c t="n" s="6" r="J11">
        <v>-132376</v>
      </c>
      <c t="n" s="6" r="K11">
        <v>-54896</v>
      </c>
      <c t="n" s="6" r="L11">
        <v>-3134</v>
      </c>
    </row>
    <row spans="1:12" r="12">
      <c t="s" s="4" r="A12">
        <v>622</v>
      </c>
      <c t="n" s="6" r="F12">
        <v>-9</v>
      </c>
      <c t="n" s="6" r="G12">
        <v>5</v>
      </c>
      <c t="n" s="6" r="H12">
        <v>113</v>
      </c>
      <c t="n" s="6" r="J12">
        <v>0</v>
      </c>
      <c t="n" s="6" r="K12">
        <v>109</v>
      </c>
      <c t="n" s="6" r="L12">
        <v>349</v>
      </c>
    </row>
    <row spans="1:12" r="13">
      <c t="s" s="4" r="A13">
        <v>83</v>
      </c>
      <c t="n" s="8" r="B13">
        <v>-22226</v>
      </c>
      <c t="n" s="8" r="C13">
        <v>-23065</v>
      </c>
      <c t="n" s="8" r="D13">
        <v>-25759</v>
      </c>
      <c t="n" s="8" r="E13">
        <v>-61326</v>
      </c>
      <c t="n" s="8" r="F13">
        <v>-15035</v>
      </c>
      <c t="n" s="8" r="G13">
        <v>-19700</v>
      </c>
      <c t="n" s="8" r="H13">
        <v>-13386</v>
      </c>
      <c t="n" s="8" r="I13">
        <v>-6884</v>
      </c>
      <c t="n" s="8" r="J13">
        <v>-132376</v>
      </c>
      <c t="n" s="8" r="K13">
        <v>-55005</v>
      </c>
      <c t="n" s="8" r="L13">
        <v>-3483</v>
      </c>
    </row>
    <row spans="1:12" r="14">
      <c t="s" s="3" r="A14">
        <v>86</v>
      </c>
    </row>
    <row spans="1:12" r="15">
      <c t="s" s="4" r="A15">
        <v>87</v>
      </c>
      <c t="n" s="10" r="B15">
        <v>-0.53</v>
      </c>
      <c t="n" s="10" r="C15">
        <v>-0.5600000000000001</v>
      </c>
      <c t="n" s="10" r="D15">
        <v>-0.63</v>
      </c>
      <c t="n" s="10" r="E15">
        <v>-1.75</v>
      </c>
      <c t="n" s="10" r="F15">
        <v>-0.44</v>
      </c>
      <c t="n" s="10" r="G15">
        <v>-0.58</v>
      </c>
      <c t="n" s="10" r="H15">
        <v>-0.4</v>
      </c>
      <c t="n" s="10" r="I15">
        <v>-0.22</v>
      </c>
      <c t="n" s="10" r="J15">
        <v>-3.32</v>
      </c>
      <c t="n" s="10" r="K15">
        <v>-1.67</v>
      </c>
      <c t="n" s="10" r="L15">
        <v>-0.22</v>
      </c>
    </row>
    <row spans="1:12" r="16">
      <c t="s" s="4" r="A16">
        <v>88</v>
      </c>
      <c t="n" s="10" r="B16">
        <v>-0.53</v>
      </c>
      <c t="n" s="10" r="C16">
        <v>-0.5600000000000001</v>
      </c>
      <c t="n" s="10" r="D16">
        <v>-0.63</v>
      </c>
      <c t="n" s="10" r="E16">
        <v>-1.75</v>
      </c>
      <c t="n" s="10" r="F16">
        <v>-0.44</v>
      </c>
      <c t="n" s="10" r="G16">
        <v>-0.58</v>
      </c>
      <c t="n" s="10" r="H16">
        <v>-0.4</v>
      </c>
      <c t="n" s="10" r="I16">
        <v>-0.22</v>
      </c>
      <c t="n" s="10" r="J16">
        <v>-3.32</v>
      </c>
      <c t="n" s="10" r="K16">
        <v>-1.67</v>
      </c>
      <c t="n" s="10" r="L16">
        <v>-0.22</v>
      </c>
    </row>
    <row spans="1:12" r="17">
      <c t="s" s="3" r="A17">
        <v>89</v>
      </c>
    </row>
    <row spans="1:12" r="18">
      <c t="s" s="4" r="A18">
        <v>72</v>
      </c>
      <c t="n" s="8" r="B18">
        <v>555</v>
      </c>
      <c t="n" s="8" r="C18">
        <v>358</v>
      </c>
      <c t="n" s="8" r="D18">
        <v>736</v>
      </c>
      <c t="n" s="8" r="E18">
        <v>911</v>
      </c>
      <c t="n" s="8" r="F18">
        <v>10349</v>
      </c>
      <c t="n" s="8" r="G18">
        <v>8177</v>
      </c>
      <c t="n" s="8" r="H18">
        <v>9494</v>
      </c>
      <c t="n" s="8" r="I18">
        <v>13391</v>
      </c>
      <c t="n" s="8" r="J18">
        <v>2560</v>
      </c>
      <c t="n" s="8" r="K18">
        <v>41411</v>
      </c>
      <c t="n" s="8" r="L18">
        <v>68482</v>
      </c>
    </row>
    <row spans="1:12" r="19">
      <c t="s" s="4" r="A19">
        <v>87</v>
      </c>
      <c t="n" s="6" r="B19">
        <v>41725</v>
      </c>
      <c t="n" s="6" r="C19">
        <v>41461</v>
      </c>
      <c t="n" s="6" r="D19">
        <v>41087</v>
      </c>
      <c t="n" s="6" r="E19">
        <v>34992</v>
      </c>
      <c t="n" s="6" r="F19">
        <v>34273</v>
      </c>
      <c t="n" s="6" r="G19">
        <v>33676</v>
      </c>
      <c t="n" s="6" r="H19">
        <v>33156</v>
      </c>
      <c t="n" s="6" r="I19">
        <v>30959</v>
      </c>
      <c t="n" s="6" r="J19">
        <v>39839</v>
      </c>
      <c t="n" s="6" r="K19">
        <v>33027</v>
      </c>
      <c t="n" s="6" r="L19">
        <v>17049</v>
      </c>
    </row>
    <row spans="1:12" r="20">
      <c t="s" s="4" r="A20">
        <v>88</v>
      </c>
      <c t="n" s="6" r="B20">
        <v>41725</v>
      </c>
      <c t="n" s="6" r="C20">
        <v>41461</v>
      </c>
      <c t="n" s="6" r="D20">
        <v>41087</v>
      </c>
      <c t="n" s="6" r="E20">
        <v>34992</v>
      </c>
      <c t="n" s="6" r="F20">
        <v>34273</v>
      </c>
      <c t="n" s="6" r="G20">
        <v>33676</v>
      </c>
      <c t="n" s="6" r="H20">
        <v>33156</v>
      </c>
      <c t="n" s="6" r="I20">
        <v>30959</v>
      </c>
      <c t="n" s="6" r="J20">
        <v>39839</v>
      </c>
      <c t="n" s="6" r="K20">
        <v>33027</v>
      </c>
      <c t="n" s="6" r="L20">
        <v>1704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23</v>
      </c>
      <c t="s" s="2" r="B1">
        <v>265</v>
      </c>
      <c t="s" s="2" r="C1">
        <v>1</v>
      </c>
    </row>
    <row spans="1:5" r="2">
      <c t="s" s="2" r="B2">
        <v>266</v>
      </c>
      <c t="s" s="2" r="C2">
        <v>2</v>
      </c>
      <c t="s" s="2" r="D2">
        <v>32</v>
      </c>
      <c t="s" s="2" r="E2">
        <v>70</v>
      </c>
    </row>
    <row spans="1:5" r="3">
      <c t="s" s="3" r="A3">
        <v>624</v>
      </c>
    </row>
    <row spans="1:5" r="4">
      <c t="s" s="4" r="A4">
        <v>67</v>
      </c>
      <c t="n" s="6" r="C4">
        <v>41786000</v>
      </c>
      <c t="n" s="6" r="D4">
        <v>34426000</v>
      </c>
    </row>
    <row spans="1:5" r="5">
      <c t="s" s="4" r="A5">
        <v>275</v>
      </c>
      <c t="n" s="8" r="C5">
        <v>130712</v>
      </c>
      <c t="n" s="8" r="D5">
        <v>101283</v>
      </c>
      <c t="n" s="8" r="E5">
        <v>82491</v>
      </c>
    </row>
    <row spans="1:5" r="6">
      <c t="s" s="4" r="A6">
        <v>278</v>
      </c>
    </row>
    <row spans="1:5" r="7">
      <c t="s" s="3" r="A7">
        <v>624</v>
      </c>
    </row>
    <row spans="1:5" r="8">
      <c t="s" s="4" r="A8">
        <v>275</v>
      </c>
      <c t="n" s="8" r="B8">
        <v>130100</v>
      </c>
    </row>
    <row spans="1:5" r="9">
      <c t="s" s="4" r="A9">
        <v>625</v>
      </c>
    </row>
    <row spans="1:5" r="10">
      <c t="s" s="3" r="A10">
        <v>624</v>
      </c>
    </row>
    <row spans="1:5" r="11">
      <c t="s" s="4" r="A11">
        <v>67</v>
      </c>
      <c t="n" s="6" r="B11">
        <v>15333334</v>
      </c>
    </row>
    <row spans="1:5" r="12">
      <c t="s" s="4" r="A12">
        <v>275</v>
      </c>
      <c t="n" s="8" r="B12">
        <v>1301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6</v>
      </c>
      <c t="s" s="2" r="B1">
        <v>1</v>
      </c>
    </row>
    <row spans="1:4" r="2">
      <c t="s" s="2" r="B2">
        <v>2</v>
      </c>
      <c t="s" s="2" r="C2">
        <v>32</v>
      </c>
      <c t="s" s="2" r="D2">
        <v>70</v>
      </c>
    </row>
    <row spans="1:4" r="3">
      <c t="s" s="3" r="A3">
        <v>147</v>
      </c>
    </row>
    <row spans="1:4" r="4">
      <c t="s" s="4" r="A4">
        <v>148</v>
      </c>
      <c t="n" s="8" r="B4">
        <v>367</v>
      </c>
      <c t="n" s="8" r="C4">
        <v>380</v>
      </c>
      <c t="n" s="8" r="D4">
        <v>28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ash</vt:lpstr>
      <vt:lpstr>Consolidated Statements of Rede</vt:lpstr>
      <vt:lpstr>Consolidated Statements of Red7</vt:lpstr>
      <vt:lpstr>The Company</vt:lpstr>
      <vt:lpstr>Summary of Significant Accounti</vt:lpstr>
      <vt:lpstr>Property and Equipment, net</vt:lpstr>
      <vt:lpstr>Accrued Expenses</vt:lpstr>
      <vt:lpstr>Income Taxes</vt:lpstr>
      <vt:lpstr>Commitments and Contingencies</vt:lpstr>
      <vt:lpstr>Redeemable Convertible Preferre</vt:lpstr>
      <vt:lpstr>Stockholders' (Deficit) Equity</vt:lpstr>
      <vt:lpstr>Collaborations</vt:lpstr>
      <vt:lpstr>Employee Benefit Plans</vt:lpstr>
      <vt:lpstr>Loss per Share</vt:lpstr>
      <vt:lpstr>Related Party Transactions</vt:lpstr>
      <vt:lpstr>Unaudited Quarterly Results</vt:lpstr>
      <vt:lpstr>Subsequent Event</vt:lpstr>
      <vt:lpstr>Summary of Significant Accoun22</vt:lpstr>
      <vt:lpstr>Summary of Significant Accoun23</vt:lpstr>
      <vt:lpstr>Property and Equipment, net (Ta</vt:lpstr>
      <vt:lpstr>Accrued Expenses (Tables)</vt:lpstr>
      <vt:lpstr>Income Taxes (Tables)</vt:lpstr>
      <vt:lpstr>Commitments and Contingencies (</vt:lpstr>
      <vt:lpstr>Employee Benefit Plans (Tables)</vt:lpstr>
      <vt:lpstr>Loss per Share (Tables)</vt:lpstr>
      <vt:lpstr>Unaudited Quarterly Results (Ta</vt:lpstr>
      <vt:lpstr>The Company - Additional Inform</vt:lpstr>
      <vt:lpstr>Summary of Significant Accoun32</vt:lpstr>
      <vt:lpstr>Summary of Significant Accoun33</vt:lpstr>
      <vt:lpstr>Summary of Significant Accoun34</vt:lpstr>
      <vt:lpstr>Property and Equipment, Net - S</vt:lpstr>
      <vt:lpstr>Property and Equipment, Net -36</vt:lpstr>
      <vt:lpstr>Property and Equipment, Net - A</vt:lpstr>
      <vt:lpstr>Accrued Expenses - Schedule of </vt:lpstr>
      <vt:lpstr>Income Taxes - Additional Infor</vt:lpstr>
      <vt:lpstr>Income Taxes - Reconciliation o</vt:lpstr>
      <vt:lpstr>Income Taxes - Deferred Tax Ass</vt:lpstr>
      <vt:lpstr>Income Taxes (Valuation Allowan</vt:lpstr>
      <vt:lpstr>Income Taxes (Operating Loss Ca</vt:lpstr>
      <vt:lpstr>Income Taxes (Research and Deve</vt:lpstr>
      <vt:lpstr>Income Taxes - Summary of Unrec</vt:lpstr>
      <vt:lpstr>Commitments and Contingencies -</vt:lpstr>
      <vt:lpstr>Commitments and Contingencies47</vt:lpstr>
      <vt:lpstr>Redeemable Convertible Prefer48</vt:lpstr>
      <vt:lpstr>Stockholders' (Deficit) Equity </vt:lpstr>
      <vt:lpstr>Collaborations - Additional Inf</vt:lpstr>
      <vt:lpstr>Employee Benefit Plans - Additi</vt:lpstr>
      <vt:lpstr>Employee Benefit Plans - Schedu</vt:lpstr>
      <vt:lpstr>Employee Benefit Plans - Assump</vt:lpstr>
      <vt:lpstr>Employee Benefit Plans - Assu54</vt:lpstr>
      <vt:lpstr>Employee Benefit Plans - Summar</vt:lpstr>
      <vt:lpstr>Employee Benefit Plans - Summ56</vt:lpstr>
      <vt:lpstr>Loss per Share - Schedule of Ba</vt:lpstr>
      <vt:lpstr>Loss per Share - Additional Inf</vt:lpstr>
      <vt:lpstr>Loss per Share - Common Stock E</vt:lpstr>
      <vt:lpstr>Related Party Transactions - Ad</vt:lpstr>
      <vt:lpstr>Unaudited Quarterly Results - S</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06:08:23Z</dcterms:created>
  <dcterms:modified xmlns:dcterms="http://purl.org/dc/terms/" xmlns:xsi="http://www.w3.org/2001/XMLSchema-instance" xsi:type="dcterms:W3CDTF">2016-03-09T06:08:23Z</dcterms:modified>
  <dc:title xmlns:dc="http://purl.org/dc/elements/1.1/">Untitled</dc:title>
  <dc:description xmlns:dc="http://purl.org/dc/elements/1.1/"/>
  <dc:subject xmlns:dc="http://purl.org/dc/elements/1.1/"/>
  <cp:keywords/>
  <cp:category/>
</cp:coreProperties>
</file>